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unker Hill Mining Corp. (forme" sheetId="2" state="visible" r:id="rId2"/>
    <sheet xmlns:r="http://schemas.openxmlformats.org/officeDocument/2006/relationships" name="Statement of Financial Position" sheetId="3" state="visible" r:id="rId3"/>
    <sheet xmlns:r="http://schemas.openxmlformats.org/officeDocument/2006/relationships" name="Bunker Hill Mining Corp. (form4" sheetId="4" state="visible" r:id="rId4"/>
    <sheet xmlns:r="http://schemas.openxmlformats.org/officeDocument/2006/relationships" name="Bunker Hill Mining Corp. (form5" sheetId="5" state="visible" r:id="rId5"/>
    <sheet xmlns:r="http://schemas.openxmlformats.org/officeDocument/2006/relationships" name="Bunker Hill Mining Corp. (form6" sheetId="6" state="visible" r:id="rId6"/>
    <sheet xmlns:r="http://schemas.openxmlformats.org/officeDocument/2006/relationships" name="Nature of Operations" sheetId="7" state="visible" r:id="rId7"/>
    <sheet xmlns:r="http://schemas.openxmlformats.org/officeDocument/2006/relationships" name="Note 2 - Significant Accounting" sheetId="8" state="visible" r:id="rId8"/>
    <sheet xmlns:r="http://schemas.openxmlformats.org/officeDocument/2006/relationships" name="Note 3 - New and Recently Adopt" sheetId="9" state="visible" r:id="rId9"/>
    <sheet xmlns:r="http://schemas.openxmlformats.org/officeDocument/2006/relationships" name="Note 4 - Mining Interests" sheetId="10" state="visible" r:id="rId10"/>
    <sheet xmlns:r="http://schemas.openxmlformats.org/officeDocument/2006/relationships" name="Note 5 - Promissory Notes Payab" sheetId="11" state="visible" r:id="rId11"/>
    <sheet xmlns:r="http://schemas.openxmlformats.org/officeDocument/2006/relationships" name="Note 6 - Convertible Loan Payab" sheetId="12" state="visible" r:id="rId12"/>
    <sheet xmlns:r="http://schemas.openxmlformats.org/officeDocument/2006/relationships" name="Note 7 - Capital Stock, Warrant" sheetId="13" state="visible" r:id="rId13"/>
    <sheet xmlns:r="http://schemas.openxmlformats.org/officeDocument/2006/relationships" name="Note 8 - Commitments and Contin" sheetId="14" state="visible" r:id="rId14"/>
    <sheet xmlns:r="http://schemas.openxmlformats.org/officeDocument/2006/relationships" name="Note 9 - Income Taxes" sheetId="15" state="visible" r:id="rId15"/>
    <sheet xmlns:r="http://schemas.openxmlformats.org/officeDocument/2006/relationships" name="Note 10 - Related Party Transac" sheetId="16" state="visible" r:id="rId16"/>
    <sheet xmlns:r="http://schemas.openxmlformats.org/officeDocument/2006/relationships" name="Note 11 - Subsequent Event" sheetId="17" state="visible" r:id="rId17"/>
    <sheet xmlns:r="http://schemas.openxmlformats.org/officeDocument/2006/relationships" name="Note 2 - Significant Accounti18" sheetId="18" state="visible" r:id="rId18"/>
    <sheet xmlns:r="http://schemas.openxmlformats.org/officeDocument/2006/relationships" name="Note 2 - Significant Accounti19" sheetId="19" state="visible" r:id="rId19"/>
    <sheet xmlns:r="http://schemas.openxmlformats.org/officeDocument/2006/relationships" name="Note 2 - Significant Accounti20" sheetId="20" state="visible" r:id="rId20"/>
    <sheet xmlns:r="http://schemas.openxmlformats.org/officeDocument/2006/relationships" name="Note 2 - Significant Accounti21" sheetId="21" state="visible" r:id="rId21"/>
    <sheet xmlns:r="http://schemas.openxmlformats.org/officeDocument/2006/relationships" name="Note 2 - Significant Accounti22" sheetId="22" state="visible" r:id="rId22"/>
    <sheet xmlns:r="http://schemas.openxmlformats.org/officeDocument/2006/relationships" name="Note 2 - Significant Accounti23" sheetId="23" state="visible" r:id="rId23"/>
    <sheet xmlns:r="http://schemas.openxmlformats.org/officeDocument/2006/relationships" name="Note 2 - Significant Accounti24" sheetId="24" state="visible" r:id="rId24"/>
    <sheet xmlns:r="http://schemas.openxmlformats.org/officeDocument/2006/relationships" name="Note 2 - Significant Accounti25" sheetId="25" state="visible" r:id="rId25"/>
    <sheet xmlns:r="http://schemas.openxmlformats.org/officeDocument/2006/relationships" name="Note 2 - Significant Accounti26" sheetId="26" state="visible" r:id="rId26"/>
    <sheet xmlns:r="http://schemas.openxmlformats.org/officeDocument/2006/relationships" name="Note 2 - Significant Accounti27" sheetId="27" state="visible" r:id="rId27"/>
    <sheet xmlns:r="http://schemas.openxmlformats.org/officeDocument/2006/relationships" name="Note 2 - Significant Accounti28" sheetId="28" state="visible" r:id="rId28"/>
    <sheet xmlns:r="http://schemas.openxmlformats.org/officeDocument/2006/relationships" name="Note 2 - Significant Accounti29" sheetId="29" state="visible" r:id="rId29"/>
    <sheet xmlns:r="http://schemas.openxmlformats.org/officeDocument/2006/relationships" name="Note 2 - Significant Accounti30" sheetId="30" state="visible" r:id="rId30"/>
    <sheet xmlns:r="http://schemas.openxmlformats.org/officeDocument/2006/relationships" name="Note 2 - Significant Accounti31" sheetId="31" state="visible" r:id="rId31"/>
    <sheet xmlns:r="http://schemas.openxmlformats.org/officeDocument/2006/relationships" name="Note 2 - Significant Accounti32" sheetId="32" state="visible" r:id="rId32"/>
    <sheet xmlns:r="http://schemas.openxmlformats.org/officeDocument/2006/relationships" name="Note 2 - Significant Accounti33" sheetId="33" state="visible" r:id="rId33"/>
    <sheet xmlns:r="http://schemas.openxmlformats.org/officeDocument/2006/relationships" name="Note 7 - Capital Stock, Warra34" sheetId="34" state="visible" r:id="rId34"/>
    <sheet xmlns:r="http://schemas.openxmlformats.org/officeDocument/2006/relationships" name="Note 7 - Capital Stock, Warra35" sheetId="35" state="visible" r:id="rId35"/>
    <sheet xmlns:r="http://schemas.openxmlformats.org/officeDocument/2006/relationships" name="Note 7 - Capital Stock, Warra36" sheetId="36" state="visible" r:id="rId36"/>
    <sheet xmlns:r="http://schemas.openxmlformats.org/officeDocument/2006/relationships" name="Note 9 - Income Taxes_ Schedule" sheetId="37" state="visible" r:id="rId37"/>
    <sheet xmlns:r="http://schemas.openxmlformats.org/officeDocument/2006/relationships" name="Note 9 - Income Taxes_ Schedu38" sheetId="38" state="visible" r:id="rId38"/>
    <sheet xmlns:r="http://schemas.openxmlformats.org/officeDocument/2006/relationships" name="Note 9 - Income Taxes_ Schedu39" sheetId="39" state="visible" r:id="rId39"/>
    <sheet xmlns:r="http://schemas.openxmlformats.org/officeDocument/2006/relationships" name="Nature of Operations (Details)" sheetId="40" state="visible" r:id="rId40"/>
    <sheet xmlns:r="http://schemas.openxmlformats.org/officeDocument/2006/relationships" name="Note 2 - Significant Accounti41" sheetId="41" state="visible" r:id="rId41"/>
    <sheet xmlns:r="http://schemas.openxmlformats.org/officeDocument/2006/relationships" name="Note 4 - Mining Interests (Deta" sheetId="42" state="visible" r:id="rId42"/>
    <sheet xmlns:r="http://schemas.openxmlformats.org/officeDocument/2006/relationships" name="Note 5 - Promissory Notes Pay43" sheetId="43" state="visible" r:id="rId43"/>
    <sheet xmlns:r="http://schemas.openxmlformats.org/officeDocument/2006/relationships" name="Note 6 - Convertible Loan Pay44" sheetId="44" state="visible" r:id="rId44"/>
    <sheet xmlns:r="http://schemas.openxmlformats.org/officeDocument/2006/relationships" name="Note 7 - Capital Stock, Warra45" sheetId="45" state="visible" r:id="rId45"/>
    <sheet xmlns:r="http://schemas.openxmlformats.org/officeDocument/2006/relationships" name="Note 7 - Capital Stock, Warra46" sheetId="46" state="visible" r:id="rId46"/>
    <sheet xmlns:r="http://schemas.openxmlformats.org/officeDocument/2006/relationships" name="Note 7 - Capital Stock, Warra47" sheetId="47" state="visible" r:id="rId47"/>
    <sheet xmlns:r="http://schemas.openxmlformats.org/officeDocument/2006/relationships" name="Note 7 - Capital Stock, Warra48" sheetId="48" state="visible" r:id="rId48"/>
    <sheet xmlns:r="http://schemas.openxmlformats.org/officeDocument/2006/relationships" name="Note 8 - Commitments and Cont49" sheetId="49" state="visible" r:id="rId49"/>
    <sheet xmlns:r="http://schemas.openxmlformats.org/officeDocument/2006/relationships" name="Note 9 - Income Taxes_ Schedu50" sheetId="50" state="visible" r:id="rId50"/>
    <sheet xmlns:r="http://schemas.openxmlformats.org/officeDocument/2006/relationships" name="Note 9 - Income Taxes_ Schedu51" sheetId="51" state="visible" r:id="rId51"/>
    <sheet xmlns:r="http://schemas.openxmlformats.org/officeDocument/2006/relationships" name="Note 9 - Income Taxes_ Schedu52" sheetId="52" state="visible" r:id="rId52"/>
    <sheet xmlns:r="http://schemas.openxmlformats.org/officeDocument/2006/relationships" name="Note 9 - Income Taxes (Details)" sheetId="53" state="visible" r:id="rId53"/>
    <sheet xmlns:r="http://schemas.openxmlformats.org/officeDocument/2006/relationships" name="Note 10 - Related Party Trans54" sheetId="54" state="visible" r:id="rId54"/>
    <sheet xmlns:r="http://schemas.openxmlformats.org/officeDocument/2006/relationships" name="Note 11 - Subsequent Event (Det" sheetId="55" state="visible" r:id="rId55"/>
  </sheets>
  <definedNames/>
  <calcPr calcId="124519" fullCalcOnLoad="1"/>
</workbook>
</file>

<file path=xl/sharedStrings.xml><?xml version="1.0" encoding="utf-8"?>
<sst xmlns="http://schemas.openxmlformats.org/spreadsheetml/2006/main" uniqueCount="364">
  <si>
    <t>Document and Entity Information - USD ($)</t>
  </si>
  <si>
    <t>12 Months Ended</t>
  </si>
  <si>
    <t>Jun. 30, 2017</t>
  </si>
  <si>
    <t>Oct. 12, 2017</t>
  </si>
  <si>
    <t>Dec. 30, 2016</t>
  </si>
  <si>
    <t>Document and Entity Information:</t>
  </si>
  <si>
    <t>Entity Registrant Name</t>
  </si>
  <si>
    <t>Bunker Hill Mining Corp.</t>
  </si>
  <si>
    <t>Document Type</t>
  </si>
  <si>
    <t>10-K</t>
  </si>
  <si>
    <t>Document Period End Date</t>
  </si>
  <si>
    <t>Jun. 30,
		2017</t>
  </si>
  <si>
    <t>Trading Symbol</t>
  </si>
  <si>
    <t>lbsv</t>
  </si>
  <si>
    <t>Amendment Flag</t>
  </si>
  <si>
    <t>false</t>
  </si>
  <si>
    <t>Entity Central Index Key</t>
  </si>
  <si>
    <t>Current Fiscal Year End Date</t>
  </si>
  <si>
    <t>--06-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Bunker Hill Mining Corp. (formerly Liberty Silver Corp.) Consolidated Balance Sheets - USD ($)</t>
  </si>
  <si>
    <t>Jun. 30, 2016</t>
  </si>
  <si>
    <t>Current assets</t>
  </si>
  <si>
    <t>Cash and cash equivalents</t>
  </si>
  <si>
    <t>Accounts receivable</t>
  </si>
  <si>
    <t>Deposit</t>
  </si>
  <si>
    <t>Other assets</t>
  </si>
  <si>
    <t>Prepaid expenses</t>
  </si>
  <si>
    <t>Total current assets</t>
  </si>
  <si>
    <t>Property and equipment</t>
  </si>
  <si>
    <t>Equipment</t>
  </si>
  <si>
    <t>Mining interests</t>
  </si>
  <si>
    <t>[1]</t>
  </si>
  <si>
    <t>Total property and equipment</t>
  </si>
  <si>
    <t>Total assets</t>
  </si>
  <si>
    <t>Current liabilities</t>
  </si>
  <si>
    <t>Accounts payable</t>
  </si>
  <si>
    <t>Accrued liabilities</t>
  </si>
  <si>
    <t>Interest payable</t>
  </si>
  <si>
    <t>[2]</t>
  </si>
  <si>
    <t xml:space="preserve"> </t>
  </si>
  <si>
    <t>Convertible loan payable</t>
  </si>
  <si>
    <t>Total current liabilities</t>
  </si>
  <si>
    <t>Total liabilities</t>
  </si>
  <si>
    <t>SHAREHOLDERS' EQUITY (DEFICIENCY)</t>
  </si>
  <si>
    <t>Preferred shares, $0.001 par value, 10,000,000 preferred shares authorized; Nil preferred shares issued and outstanding (note 7)</t>
  </si>
  <si>
    <t>Common shares, $0.001 par value, 300,000,000 common shares authorized;24,889,395 and 12,354,497 common shares issued and outstanding, respectively</t>
  </si>
  <si>
    <t>[3]</t>
  </si>
  <si>
    <t>Additional paid-in-capital</t>
  </si>
  <si>
    <t>Deficit accumulated during the exploration stage</t>
  </si>
  <si>
    <t>Total shareholders' equity (deficiency)</t>
  </si>
  <si>
    <t>Total liabilities and shareholders' equity (deficiency)</t>
  </si>
  <si>
    <t>[4]</t>
  </si>
  <si>
    <t>Going concern (note 1), Commitments and contingencies (notes 4 and 8), Subsequent event (note 11)</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Bunker Hill Mining Corp. (formerly Liberty Silver Corp.) Consolidated Statements of Operations and Comprehensive Loss - USD ($)</t>
  </si>
  <si>
    <t>Income statement</t>
  </si>
  <si>
    <t>Revenue</t>
  </si>
  <si>
    <t>Operating expenses</t>
  </si>
  <si>
    <t>Operation and administration</t>
  </si>
  <si>
    <t>Exploration</t>
  </si>
  <si>
    <t>Legal and accounting</t>
  </si>
  <si>
    <t>Consulting</t>
  </si>
  <si>
    <t>Impairment of mining interests</t>
  </si>
  <si>
    <t>Total operating expenses</t>
  </si>
  <si>
    <t>Loss from operations</t>
  </si>
  <si>
    <t>Other income or gain (expense or loss)</t>
  </si>
  <si>
    <t>Gain on foreign exchange</t>
  </si>
  <si>
    <t>Interest expense</t>
  </si>
  <si>
    <t>Total other income or gain (expense or loss)</t>
  </si>
  <si>
    <t>Loss before income tax</t>
  </si>
  <si>
    <t>Provision for income taxes</t>
  </si>
  <si>
    <t>Net loss and comprehensive loss</t>
  </si>
  <si>
    <t>Loss per common share - basic and fully diluted</t>
  </si>
  <si>
    <t>Weighted average common shares - basic and fully diluted</t>
  </si>
  <si>
    <t>Bunker Hill Mining Corp. (formerly Liberty Silver Corp.) Consolidated Statements of Stockholders' (Deficiency) Equity - USD ($)</t>
  </si>
  <si>
    <t>Common Stock Shares</t>
  </si>
  <si>
    <t>Common Stock Amount</t>
  </si>
  <si>
    <t>Additional Paid in Capital</t>
  </si>
  <si>
    <t>Deficit Accumulated During Exploration Stage</t>
  </si>
  <si>
    <t>Total</t>
  </si>
  <si>
    <t>Beginning balance at Jun. 30, 2015</t>
  </si>
  <si>
    <t>Shares outstanding at Jun. 30, 2015</t>
  </si>
  <si>
    <t>Stock based compensation</t>
  </si>
  <si>
    <t>Shares issued at $ 0.19 per share, value</t>
  </si>
  <si>
    <t>Shares issued at $ 0.75 per share, value</t>
  </si>
  <si>
    <t>Additional Shares issued at $ 0.19 per share, value</t>
  </si>
  <si>
    <t>Shares issued at $ 0.73 per share, value</t>
  </si>
  <si>
    <t>[5]</t>
  </si>
  <si>
    <t>Shares issued at $ 0.73 per share, stock</t>
  </si>
  <si>
    <t>Net loss</t>
  </si>
  <si>
    <t>Ending balance at Jun. 30, 2016</t>
  </si>
  <si>
    <t>Shares outstanding at Jun. 30, 2016</t>
  </si>
  <si>
    <t>Issue costs</t>
  </si>
  <si>
    <t>Shares issued at $ 0.19 per share, stock</t>
  </si>
  <si>
    <t>Shares issued at $ 0.75 per share, stock</t>
  </si>
  <si>
    <t>Additional Shares issued at $ 0.19 per share, stock</t>
  </si>
  <si>
    <t>Ending balance at Jun. 30, 2017</t>
  </si>
  <si>
    <t>Shares outstanding at Jun. 30, 2017</t>
  </si>
  <si>
    <t>Shares issued on convertible note payable and interest accrued (note 6)</t>
  </si>
  <si>
    <t>Shares issued from proceeds at $1 CAD, converted to US at $.75 (note 7)</t>
  </si>
  <si>
    <t>Proceeds from options exercised (note 7)</t>
  </si>
  <si>
    <t>Shares issued from proceeds at $1 CAD, converted to US at $.73 (note 7)</t>
  </si>
  <si>
    <t>Bunker Hill Mining Corp. (formerly Liberty Silver Corp.) Consolidated Statements of Cash Flows - USD ($)</t>
  </si>
  <si>
    <t>Cash flows from operating activities</t>
  </si>
  <si>
    <t>Adjustments to reconcile net loss to net cash used in operating activities:</t>
  </si>
  <si>
    <t>Depreciation expense</t>
  </si>
  <si>
    <t>Changes in operating assets and liabilities:</t>
  </si>
  <si>
    <t>(Increase) decrease in accounts receivable</t>
  </si>
  <si>
    <t>(Increase) decrease in deposit</t>
  </si>
  <si>
    <t>Increase in other assets</t>
  </si>
  <si>
    <t>(Increase) decrease in prepaid expenses</t>
  </si>
  <si>
    <t>Increase (decrease) in accounts payable</t>
  </si>
  <si>
    <t>Increase in accrued liabilities</t>
  </si>
  <si>
    <t>(Decrease) increase in interest payable</t>
  </si>
  <si>
    <t>Net cash used in operating activities</t>
  </si>
  <si>
    <t>Cash flows from investing activities</t>
  </si>
  <si>
    <t>Acquisition of mining interests</t>
  </si>
  <si>
    <t>Purchase of furniture and equipment</t>
  </si>
  <si>
    <t>Cash received from sale of furniture and office equipment</t>
  </si>
  <si>
    <t>Net cash (used in) from investing activities</t>
  </si>
  <si>
    <t>Cash flows from financing activities</t>
  </si>
  <si>
    <t>Proceeds from convertible loan payable</t>
  </si>
  <si>
    <t>Proceeds from unsecured promissory notes</t>
  </si>
  <si>
    <t>Repayment of unsecured promissory notes</t>
  </si>
  <si>
    <t>Proceeds from issuance of common stock, net</t>
  </si>
  <si>
    <t>Net cash from financing activities</t>
  </si>
  <si>
    <t>Increase (decrease) in cash and cash equivalents</t>
  </si>
  <si>
    <t>Cash and cash equivalents, beginning of year</t>
  </si>
  <si>
    <t>Cash and cash equivalents, end of year</t>
  </si>
  <si>
    <t>Non-cash financing activities:</t>
  </si>
  <si>
    <t>Common stock issued to settle accrued interest payable</t>
  </si>
  <si>
    <t>Common stock issued to settle convertible loan payable</t>
  </si>
  <si>
    <t>Nature of Operations</t>
  </si>
  <si>
    <t>Notes</t>
  </si>
  <si>
    <t xml:space="preserve"> Note 1  Nature and Continuance of Operations and Going Concern Bunker Hill Mining Corp. (formerly Liberty Silver Corp.) (the Company) was incorporated under the laws of the state of Nevada, U.S.A on February 20, 2007 under the name Lincoln Mining Corp. Pursuant to a Certificate of Amendment dated February 11, 2010, the Company changed its name to Liberty Silver Corp., and on September 29, 2017 the Company changed its name to Bunker Hill Mining Corp. The Companys registered office is located at 1802 N. Carson Street, Suite 212, Carson City Nevada 89701, and its head office is located at 401 Bay Street, Suite 2702, Toronto, Ontario, Canada, M5H 2Y4, and its telephone number is 888-749-4916. As of the date of this Form 10-K, the Company had one subsidiary, Bunker Hill Operating LLC, a Colorado corporation created to facilitate the work being conducted at the Bunker Hill Mine in Idaho. The Company was incorporated for the purpose of engaging in mineral exploration activities. It continues to work at developing its projects with a view towards putting them into production. These consolidated financial statements have been prepared on a going concern basis. The Company has incurred losses since inception resulting in an accumulated deficit of $18,390,651 and further losses are anticipated in the development of its business. The Company does not have sufficient working capital needed to meet its current fiscal obligations and commitments. In order to continue to meet its fiscal obligations in the current fiscal year and beyond, the Company must seek additional financing. This raises substantial doubt about the Companys ability to continue as a going concern. Its ability to continue as a going concern is dependent upon the ability of the Company to generate profitable operations in the future and/or to obtain the necessary financing to meet its obligations and repay its liabilities arising from normal business operations when they come due. The accompanying financial statements do not include any adjustments that might result from the outcome of this uncertainty. Management is considering various financing alternatives including, but not limited to, raising capital through the capital markets and debt financing. These consolidated financial statements do not include any adjustments relating to the recoverability and classification of recorded assets, or the amounts of and classification of liabilities that might be necessary in the event the Company cannot continue in existence. The ability of the Company to emerge from the exploration stage is dependent upon, among other things, obtaining additional financing to continue operations, explore and develop the mineral properties and the discovery, development, and sale of reserves.</t>
  </si>
  <si>
    <t>Note 2 - Significant Accounting Policies</t>
  </si>
  <si>
    <t xml:space="preserve">Note 2 - Significant Accounting Policies The following is a summary of significant account policies used in the preparation of these financial statements. a. Basis of presentation The consolidated financial statements of the Company have been prepared in accordance with accounting principles generally accepted in the United States of America applicable to exploration stage enterprises. The consolidated financial statements are expressed in U.S. dollars, the functional currency. The Companys fiscal year end is June 30. b. Basis of consolidation These consolidated financial statements include the assets, liabilities and expenses of the Company and its wholly owned subsidiary, Bunker Hill Operating LLC. All intercompany transactions and balances have been eliminated on consolidation. c. Cash and cash equivalents Cash and cash equivalents may include highly liquid investments with original maturities of three months or less. d. Mineral rights, property and acquisition costs The Company has been in the exploration stage since its formation on February 20, 2007 and has not yet realized any revenues from its planned operations. It is primarily engaged in the acquisition and exploration of mining properties. The Company capitalizes acquisition and option costs of mineral rights as intangible assets. Upon commencement of commercial production, the mineral rights will be amortized using the unit-of-production method over the life of the mineral rights. If the Company does not continue with exploration after the completion of the feasibility study, the mineral rights will be expensed at that time. The costs of acquiring mining properties are capitalized upon acquisition. Mine development costs incurred to develop and expand the capacity of mines, or to develop mine areas in advance of production, are also capitalized once proven and probable reserves exist and the property is a commercially mineable property. Costs incurred to maintain current exploration or to maintain assets on a standby basis are charged to operations. Costs of abandoned projects are charged to operations upon abandonment. The Company evaluates the carrying value of capitalized mining costs and related property and equipment costs, to determine if these costs are in excess of their recoverable amount whenever events or changes in circumstances indicate that their carrying amounts may not be recoverable. Evaluation of the carrying value of capitalized costs and any related property and equipment costs are based upon expected future cash flows and/or estimated salvage value in accordance with Accounting Standards Codification ( FASB ASC) 360-10-35, Impairment or Disposal of Long-Lived Assets e . Equipment Equipment is stated at cost less accumulated depreciation. Depreciation is provided principally on the straight-line method over the estimated useful lives of the assets, which are generally 5 years. The cost of repairs and maintenance is charged to expense as incurred. Upon sale or other disposition of a depreciable asset, cost and accumulated depreciation are removed from the accounts and any gain or loss is reflected in other income (expense). The Company periodically evaluates whether events and circumstances have occurred that may warrant revision of the estimated useful lives of equipment or whether the remaining balance of equipment should be evaluated for possible impairment. If events and circumstances warrant evaluation, the Company uses an estimate of the related undiscounted cash flows over the remaining life of the equipment in measuring their recoverability. f . Impairment of long-lived assets The Company reviews and evaluates long-lived assets for impairment when events or changes in circumstances indicate the related carrying amounts may not be recoverable. The assets are subject to impairment consideration under FASB ASC 360-10-35, Measurement of an Impairment Loss Extractive Activities - Mining Impairment or Disposal of Long-Lived Assets Various factors could impact the Companys ability to achieve forecasted production schedules. Additionally, commodity prices, capital expenditure requirements and reclamation costs could differ from the assumptions the Company may use in cash flow models used to assess impairment. The ability to achieve the estimated quantities of recoverable minerals from exploration stage mineral interests involves further risks in addition to those factors applicable to mineral interests where proven and probable reserves have been identified, due to the lower level of confidence that the identified mineralized material can ultimately be mined economically. As of June 30, 2016, due to the lack of funding available to the Company, exploration progress at the Trinity Project was not on schedule with the Companys exploration and evaluation plan. Consequently, management determined that the related carrying values of the properties may not be recoverable which resulted in an impairment charge of $2,550,739 for the year ended June 30, 2016. During the year ended June 30, 2017, no impairment charge was incurred. g. Fair Value of Financial instruments The Company adopted FASB ASC 820-10-50, Fair Value Measurements. · · · The carrying amounts reported in the consolidated balance sheets for the cash and cash equivalents, accounts receivable, other assets, and current liabilities, all of which qualify as financial instruments, are a reasonable estimate of fair value because of the short period of time between the origination of such instruments and their expected realization and current market rate of interest. h. Environmental expenditures The operations of the Company have been, and may in the future, be affected from time to time, in varying degrees,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charged against earnings as incurred or capitalized and amortized depending on their future economic benefits. Estimated future reclamation and site restoration costs, when the ultimate liability is reasonably determinable, are charged against earnings over the estimated remaining life of the related business operation, net of expected recoveries. No costs have been recognized by the Company for environmental expenditures. i. Income taxes The Company accounts for income taxes in accordance with Accounting Standard Codification 740, Income Taxes ("FASB ASC 740"), on a tax jurisdictional basis. The Company files income tax returns in the United States. Deferred tax assets and liabilities are recognized for the expected future tax consequences of temporary differences between the tax bases of assets and liabilities and the consolidated financial statements reported amounts using enacted tax rates and laws in effect in the year in which the differences are expected to reverse. A valuation allowance is provided against deferred tax assets when it is determined to be more likely than not that the deferred tax asset will not be realized. The Company assesses the likelihood of the consolidated financial statements effect of a tax position that should be recognized when it is more likely than not that the position will be sustained upon examination by a taxing authority based on the technical merits of the tax position, circumstances, and information available as of the reporting date. The Company is subject to examination by taxing authorities in jurisdictions such as the United States. Management does not believe that there are any uncertain tax positions that would result in an asset or liability for taxes being recognized in the accompanying consolidated financial statements. The Company recognizes tax-related interest and penalties, if any, as a component of income tax expense. FSAB ASC 740 prescribes recognition threshold and measurement attributes for the consolidated financial statements recognition and measurement of a tax position taken, or expected to be taken, in a tax return. FASB ASC 740 also provides guidance on de-recognition, classification, interest and penalties, accounting in periods, disclosure and transition. At June 30, 2017 and June 30, 2016, the Company has not taken any tax positions that would require disclosure under FASB ASC 740. j. Basic and diluted net loss per share The Company computes net loss per share of common stock in accordance with FASB ASC 260, Earnings per Share (ASC 260). Under the provisions of FASB ASC 260, basic net income (loss) per share is computed using the weighted average number of common shares outstanding during the period. Diluted net loss per share is computed using the weighted average number of common shares and, if dilutive, potential common shares outstanding during the period. Potential common shares consist of the incremental common shares issuable upon the exercise of stock options and warrants and the conversion of convertible loan payable. As of June 30, 2017, 2,291,000 stock options were considered in the calculation but not included, as they were anti-dilutive (June 30, 2016 - 1,182,667 stock options and 13,333 warrants). k. Stock-Based compensation In December 2004, the FASB issued FASB ASC 718 Compensation  Stock Compensation, which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FASB ASC 718 focuses primarily on accounting for transactions in which an entity obtains employee services in share-based payment transactions. FASB ASC 718 requires that the compensation cost relating to share-based payment transactions be recognized in the consolidated financial statements. That cost will be measured based on the fair value of the equity or liability instruments issued. l. Use of estimates and assumptions Many of the amounts included in the consolidated financial statements require management to make judgments and/or estimates. These judgments and estimates are continuously evaluated and are based on managements experience and knowledge of the relevant facts and circumstances. Actual results may differ from the amounts included in the consolidated financial statements. Areas of significant judgment and estimates affecting the amounts recognized in the consolidated financial statements include: Impairment of mining interests The Companys fair value measurement with respect to the carrying amount of mining interests is based on numerous assumptions and may differ significantly from actual fair values. The fair values are based, in part, on certain factors that may be partially or totally outside of the Companys control. This evaluation involves a comparison of the estimated recoverable amount of mining interests to their carrying values. The Companys fair value estimates are based on numerous assumptions. The fair value estimates may differ from actual fair values and these differences may be significant and could have a material impact on the Companys balance sheets and the consolidated statements of operations. Assets are reviewed for an indication of impairment at each reporting date. This determination requires significant judgment. Factors that could trigger an impairment review include, but are not limited to, significant negative industry or economic trends, interruptions in exploration activities or a significant drop in precious metal prices. m. Concentrations of credit risk The Companys financial instruments that are exposed to concentrations of credit risk primarily consist of its cash and cash equivalents. The Company places its cash and cash equivalents with financial institutions of high credit worthiness. At times, its cash equivalents with a particular financial institution may exceed any applicable government insurance limits. The Companys management also routinely assesses the financial strength and credit worthiness of any parties to which it extends funds and as such, it believes that any associated credit risk exposures are limited. n. Risks and uncertainties The Company operates in the mineralized material exploration industry that is subject to significant risks and uncertainties, including financial, operational, and other risks associated with operating a mineralized material exploration business, including the potential risk of business failure. o. Foreign currency transactions The Company from time to time will receive invoices from service providers that are presenting their invoices using the Canadian dollar. The Company will use its US dollars to settle the Canadian dollar liabilities and any differences resulting from the exchange transaction are reported as gain or loss on foreign exchange. The gain or loss reported by the Company in the consolidated financial statements represents transaction gain or loss. p. Segment reporting FASB ASC 280-10, Disclosures about Segments of an Enterprise and Related Information, establishes standards for the way that public business enterprises report information about operating segments in the Companys consolidated financial statements. Operating segments are components of an enterprise about which separate financial information is available that is evaluated regularly by the chief operating decision maker in deciding how to allocate resources and in assessing performance. The Company does not have any reportable segments. </t>
  </si>
  <si>
    <t>Note 3 - New and Recently Adopted Technical and Accounting Pronouncements</t>
  </si>
  <si>
    <t>Note 3  New and Recently Adopted Technical and Accounting Pronouncements In August 2014, the FASB issued a new financial accounting standard on going concern, ASU No. 2014-15, Presentation of Financial Statements  Going Concern (Sub-Topic 205-40): Disclosure of Uncertainties about an Entitys Ability to Continue as a Going Concern. The standard provides guidance about managements responsibility to evaluate whether there is a substantial doubt about the organizations ability to continue as a going concern. The amendments in this Update apply to all companies. They become effective in the annual period ending after December 15, 2016, with early application permitted. The Company has adopted this ASU No. 2014-15 as at and for the year ended June 30, 2017. There was no material effect on the consolidated financial position or the consolidated results of operations and comprehensive loss. In November 2015, the FASB issued ASU No. 2015-17, Balance Sheet Classification of Deferred Taxes, which requires that deferred tax liabilities and assets be classified on our Consolidated Balance Sheets as noncurrent based on an analysis of each taxpaying component within a jurisdiction. ASU No. 2015-17 is effective for the fiscal year commencing after December 15, 2017. The Company does not anticipate that the adoption of ASU No. 2015-17 will have a material effect on the consolidated financial position or the consolidated results of operations. In February 2016, the FASB issued ASU 2016-02, Leases. This update requires organizations that lease assets to recognize on the balance sheet the assets and liabilities for the rights and obligations created by those leases. The new guidance will also require additional disclosure about the amount, timing and uncertainty of cash flows arising from leases. The provisions of this update are effective for annual and interim periods beginning after December 15, 2018. The Company is still assessing the impact that the adoption of ASU 2016-02 will have on the consolidated financial position and the consolidated results of operations. In March 2016, the FASB issued ASU 2016-09, Compensation - Stock Compensation: Improvements to Employee Share-Based Payment Accounting. Several aspects of the accounting for share-based payment award transaction are simplified, including (a) income tax consequences; (b) classification of awards as either equity or liabilities; and (c) classification on the statement of cash flows. The amendments are effective for annual periods beginning after December 15, 2016, and interim periods within those annual periods. The Company is still assessing the impact that the adoption of ASU 2016-09 will have on the consolidated financial position and the consolidated results of operations. In August 2016, the FASB issued ASU 2016-15, Statement of Cash Flows: Classification of Certain Cash Receipts and Cash Payments. This ASU provides eight targeted changes to how cash receipts and cash payments are presented and classified in the statement of cash flows. ASU 2016-15 is effective for the fiscal year commencing after December 15, 2017. The Company is still assessing the impact that the adoption of ASU 2016-15 will have on the consolidated statements of cash flows.</t>
  </si>
  <si>
    <t>Note 4 - Mining Interests</t>
  </si>
  <si>
    <t xml:space="preserve">Note 4  Mining Interests Bunker Hill Mine Complex On November 27, 2016, the Company entered into a non-binding letter of intent with Placer Mining Corp. (Placer Mining) in Idaho The Company made certain payments totaling $300,000 as part of this Letter of Intent. On August 28, 2017, the Company announced that it signed a definitive agreement (the Agreement) for the lease and option to purchase the Bunker Hill Mine assets (the Bunker Assets) (note 8). Under the terms of the Agreement, the Company is required to make a US$1 million bonus payment to Placer Mining no later than October 31, 2017. The 24-month lease commences November 1, 2017 and continues until October 31, 2019. The lease period can be extended by a further 12 months at the Companys discretion. During the term of the lease, the Company must make $100,000 monthly mining lease payments, paid quarterly. The Company has an option to purchase the Bunker Assets at any time before the end of the lease and any extension for a purchase price of $45 million with purchase payments to be made over a ten-year period to Placer Mining. Under terms of the agreement, there is a 3% net smelter return royalty (NSR) on sales during the Lease and a 1.5% NSR on the sales after the purchase option is exercised, which post-acquisition NSR is capped at $60 million. Trinity Project The Company acquired its interest in the Trinity Project through an Exploration Earn-In Agreement. On March 29, 2010, the Company entered into the Earn-In Agreement relating to the Trinity Project with AuEx, Inc., a Nevada company beneficially owned by another Nevada company AuEx Ventures, Inc. AuEx, Inc. held an exclusive interest in the Trinity Project by way of a Minerals Lease and Sublease with Newmont Mining USA Limited, a Delaware corporation who owns or leases the various unpatented mining claims and portions of private land comprising the Trinity Project. As part of a restructuring transaction by AuEx Ventures, Inc., another Nevada company , Renaissance Exploration Inc. (Renaissance) was spun out, and on July 1, 2010 AuEx, Inc. assigned all of its interest in the Trinity Project and the Earn-In Agreement to Renaissance, who currently holds a 100% leasehold interest in the Trinity Project. The Minerals Lease and Sublease grants to Newmont, a right of first offer on any transfer of AuEx, Inc.s interests in the Trinity Project to any non-affiliate of AuEx, Inc., and also gives Newmont a right to either enter into a joint venture agreement covering the Trinity Project and any other real property interests that AuEx, Inc. holds or acquires within the Trinity Project, or receive a royalty on all mineral production from such properties. Currently the rights to the Trinity Project are held 100% by Renaissance, pursuant to an assignment of such rights from AuEx, Inc. The Company entered into the Earn-In Agreement providing the Company with a right to earn a 70% undivided interest in rights of Renaissance in the Trinity Project (the 70% Interest). Under the Earn-In Agreement, the Company may earn-in the 70% Interest in the Trinity Project during a 6-year period in consideration of (1) a signing payment of $25,000, which has been made, (2) an expenditure of a cumulative total of $5,000,000 in exploration and development expenses on the Trinity Project by March 29, 2016, including a minimum of $500,000 which must be expended within one year from the effective date of the Agreement, and (3) completion of a bankable feasibility study on the Trinity Project on or before the 7 th On October 15, 2012, the Company entered into and closed a Purchase Agreement (the Purchase Agreement) with Primus Resources, L.C. (Primus) and James A. Freeman (collectively Seller) to acquire unpatented mining claims, Nevada BLM Serial No. 799907, 799908, 799909, 799910, and 799911 covering approximately 100 acres of property located adjacent to the former Trinity Silver mine on the Companys Trinity Project (the Hi Ho Properties). The Hi Ho Properties were previously the only acreage not controlled by the Company or its joint venture partner Renaissance Exploration Inc. in the Trinity Project. Under the terms of the Purchase Agreement, the Company provided cash consideration of $250,000 and issued 2,583,333 restricted shares of common stock of the Company to the Seller. On March 1, 2013, the Company issued an additional 277,778 of the Companys common shares to Primus, pursuant to a Registration Rights Agreement. In addition, the Seller was granted a 2% NSR on future production from the Hi Ho Properties pursuant to the terms of a Deed With Reservation of Royalty Hi Ho Silver Claims. The Trinity Project consists of a total of approximately 10,020 acres, including 5,676 acres of fee land and 254 unpatented mining claims. On August 31, 2017, the Company and Renaissance Exploration Inc. signed a notice of termination and release of exploration Earn-In Agreement. Upon signing this agreement, the Company has terminated the March 29, 2010 Earn-In Agreement. During the year ended June 30, 2016, the Company wrote down its mining interests to $1, and recorded an impairment of mining interest of $2,550,739. During the year ended June 30, 2017, the Company had incurred approximately $150,861 (2016 - $128,690) in exploration related expenditures on the Trinity Project, which were reported under various line items on the statement of operations and comprehensive loss. </t>
  </si>
  <si>
    <t>Note 5 - Promissory Notes Payable</t>
  </si>
  <si>
    <t>Note 5  Promissory Notes Payable On February 9, 2017 and February 17, 2017, the Company issued unsecured promissory notes in the amounts of $40,000 and $60,000 respectively. The promissory notes bore interest at a rate of 11% per annum, with no specific terms of repayment. Effective April 5, 2017, the Company repaid the principal amount of $100,000 and accrued interest of $1,513 for both promissory notes.</t>
  </si>
  <si>
    <t>Note 6 - Convertible Loan Payable</t>
  </si>
  <si>
    <t>Note 6  Convertible Loan Payable On October 17, 2014, the Company amended and restated its agreement in relation to an existing $1,210,000 principal amount secured loan facility (the Original Loan) made available by BG Capital Group Ltd. (BGCG). Under the terms of the revised agreement, BGCG has made available to the Company a committed non-revolving term credit facility in the principal amount of $1,250,000 (the New Loan), which bore interest at a rate of 11% per annum and which was secured by a charge on all of the assets of the Company. The Company repaid the indebtedness to BGCG under the Original Loan by converting the principal amount of the Original Loan, together with all accrued and unpaid interest thereon, being $1,248,654 (the Debt), into 6,659,487 common shares of the Company (Common Shares) at a price of $0.1875 per Common Share, in full satisfaction of the Debt under the Original Loan. A New Loan was obtained of up to $1,250,000 of new credit facilities, of which $25,000 had been advanced to the Company pursuant to a promissory note, which was superseded by the New Loan and became part of the first advance under the New Loan in the aggregate amount of $350,000. The key terms of the New Loan were as follows: · · · · The carrying value of the conversion option equity component of the convertible loan was determined to be $nil and the carrying value of the liability component was $1,400,000. The effective interest rate on the liability component of the convertible loan was 11% for the period ending October 15, 2015 and 15% per annum during the extended period beginning October 15, 2015. The lender pursuant to the amended New Loan is BGCG. Immediately following the closing date, BGCG and certain of its related parties owned, directly and indirectly, 8,657,417 Common Shares, which represented approximately 70.1% of the Companys 12,353,972 issued and outstanding Common Shares on the closing date of the New Loan. Other than pursuant to the New Loan, the Company does not have any contractual or other relationship with BGCG. As at April 15, 2016, the Second Maturity Date, the Company had not repaid the loan and BGCG had not called the loan nor converted any portion of the outstanding balance into common shares. In accordance with the default provision of the agreement, the loan was repayable on demand and from April 15, 2016, accrued interest until such time as the loan was repaid or converted into common shares. Effective November 30, 2016, the Company reached an agreement with BGCG to amend the terms of the New Loan. Under the terms of the agreed upon amendments (the Amendment), the principal amount of the loan of $1,250,000, as it was under the New Loan, increased to $1,400,000 (the New Principal Amount) to include an advance of $150,000 made by BGCG to the Company on November 28, 2016. The New Principal Amount and the accrued interest were convertible into common shares of the Company at BGCGs election. Effective January 20, 2017, BGCG elected to convert the entire indebtedness under the New Loan Agreement, as amended by the Amendments (the Indebtedness) into common shares of the Company (Shares) pursuant to the terms of the New Loan (the Loan Conversion). The Company approved the Loan Conversion and the issuance thereunder of Shares to BGCG and parties named thereby as assignees of portion of the Indebtedness. Under the terms of the Loan Conversion, the Indebtedness, being $1,685,810 converted into 8,990,986 Shares at the conversion price of $0.1875 per Share. The 8,990,986 Shares issuable under the terms of the Loan Conversion were to be issued to BGCG; however, 4,500,000 Shares were distributed directly to third parties at the request of BGCG, and 4,490,986 Shares were issued to BGCG. Prior to the Loan Conversion BGCG directly or indirectly held 8,817,419 of the Shares, representing approximately 71.37% of the total number of issued and outstanding Shares at that time. Following the issuance of Shares in connection with the Loan Conversion, BGCG held 13,308,405 Shares representing approximately 62.35% of the 21,345,483 Shares that were issued and outstanding immediately following the completion of the Loan Conversion.</t>
  </si>
  <si>
    <t>Note 7 - Capital Stock, Warrants and Stock Options</t>
  </si>
  <si>
    <t xml:space="preserve">Note 7 - Capital Stock, Warrants and Stock Options Authorized The total authorized capital is as follows: - 300,000,000 common shares with a par value of $0.001 per common share; and - 10,000,000 preferred shares with a par value of $0.001 per preferred share Issued and outstanding As at June 30, 2017, there were 24,889,395 (2016  12,354,497) common shares issued and outstanding and 6,500,000 (2016  Nil) shares held in escrow. On January 20, 2017, BGCG elected to convert the entire indebtedness into common share of the Company. Under the terms of the Loan Conversion, the Indebtedness, being $1,685,809 converted into 8,990,986 Shares at the deemed price of $0.1875 per Share. On March 27, 2017, the Company issued 1,515,000 common shares pursuant to a non-brokered private placement. The shares were issued at CAD $1 per share raising gross proceeds of CAD $1,515,000 (USD $1,132,917). On April 19, 2017, the Company issued 330,000 common shares upon the exercise of stock options granted. On May 8, 2017, the Company issued 1,698,912 common shares pursuant to a non-brokered private placement. The shares were issued at CAD $1 per share raising gross proceeds of CAD $1,698,912 (USD $1,247,511). Warrants As at June 30, 2016, the aggregate weighted average intrinsic value of 13,333 warrants outstanding was $0, and the weighted average grant date fair value of each warrant outstanding was CAD $11.25. The 13,333 warrants expired on August 4, 2016. As at June 30, 2017, the Company did not have any warrants outstanding. Stock Options On February 17, 2015, the Company granted a total of 1,182,667 stock options to purchase common shares to directors, officers and an employee of the Company, at an exercise price of $0.1875 per share and for a term of 5 years. The Company reached an agreement with certain optionees to surrender their options in consideration of $0.05 per option. On April 26, 2017, the Company issued payment of $39,833 to the optionees for the surrender of 796,667 options. Further, in May 2017, an optionee exercised 330,000 stock options at an exercise price of $0.1875 per share, for gross proceeds of $61,875. Subsequent to the surrender and exercise of options, 56,000 options remained outstanding with an exercise price of $0.1875 per share. The shares issued upon exercise of options were not registered under the Securities Act of 1933 in reliance upon the exemptions from registration contained in Regulation S under the Securities Act of 1933. In April 2017, the Company granted a total of 2,235,000 stock options to purchase common shares to directors, officers and employees of the Company, at an exercise price of CDN$1.00 per share, for a term of 5 years and vest immediately. Stock based compensation expense, resulting from the vesting of stock options for the year ended June 30, 2017 was $1,215,401 (2016 - $60,961), which is included in operation and administration expense on the consolidated statements of operations and comprehensive loss. The fair value of these stock options was determined on the date of grant using the Black-Scholes valuation model, and using the following underlying assumptions: Year Risk free interest rate Dividend yield Volatility Weighted average life 2017 1.71% 0% 100% 5 years The following table summarizes the stock option activity during the period being reported on and ending June 30, 2017 and 2016: Description Options Weighted average exercise price ($) Outstanding, July 1, 2015 1,229,334 0.61 Granted - - Exercised - - Expired or forfeited 46,667 11.25 Outstanding, June 30, 2016 1,182,667 0.1875 Exercisable, June 30, 2016 1,182,667 0.1875 Outstanding, July 1, 2016 1,182,667 0.1875 Granted 2,235,000 $0.77 Exercised 330,000 0.1875 Expired or forfeited 796,667 0.1875 Outstanding, June 30, 2017 2,291,000 $0.76 Exercisable, June 30, 2017 2,291,000 $0.76 The following table summarizes the information on stock options outstanding at June 30, 2017: Stock options outstanding Stock options exercisable Exercise prices Number of options Weighted average exercise price Weighted Average remaining life in years Number of options Weighted average exercise price $0.1875 56,000 $0.1875 0.06 56,000 $0.1875 $0.76 2,235,000 $0.76 4.72 2,235,000 $0.76 </t>
  </si>
  <si>
    <t>Note 8 - Commitments and Contingencies</t>
  </si>
  <si>
    <t xml:space="preserve">Note 8  Commitments and Contingencies Effective June 1, 2017, the Company has a lease agreement for office space at 401 Bay Street, Suite 2702, Toronto, Ontario, Canada, M5H 2Y4. The 5-year lease provides for a monthly base rent of CDN$12,964 for the first two years, increasing to CDN$13,504 per month for years three through five. The Company has signed sub-leases with other companies that cover 78% of the monthly lease amount. Effective November 1, 2017, the Company signed an Agreement for the lease and option to purchase of the Bunker Hill Mine (the Mine) in Idaho. The Bunker Hill Lease with Option to Purchase is between the Company and Placer Mining Corporation (Placer Mining), the current owner of the Mine. Payments during the Lease are as follows: * $1 million bonus payment to Placer Mining no later than October 31, 2017 * $100,000 monthly mining lease payments, paid quarterly The 24-month lease commences November 1, 2017 and continues until October 31, 2019, and contains an option to purchase the Mine on defined payment terms. The Lease period can be extended by a further 12 months at the Companys discretion. Under the terms of the Agreement, the Company will have the right to purchase the Mine at any time before the end of the lease and any extension for a purchase price of US $45 million with purchase payments to be made over a ten-year period to Placer Mining. Under terms of the agreement, there is a 3% NSR on production during the Lease and a 1.5% NSR on the production after the purchase option is exercised, which post-acquisition NSR is capped at US $60 million. The Company had incurred substantial legal fees in prior fiscal years in connection with SEC and OSC cease trade orders issued in October 2012, and until March 31, 2016, those fees were being reported in accounts payable in the prior years. As the legal fees were incurred, the Company submitted a claim for reimbursement from the insurance underwriter pursuant to the terms of its directors and officers insurance policy. The insurance underwriter denied coverage of this claim and the Company has since retained legal counsel, on a contingent fee basis, and is challenging the position taken by Liberty International Underwriters Inc., the insurance underwriter, through litigation. In connection with the substantial legal fees incurred by the Company with various law firms, the Company has entered into an assignment agreement (the Assignment Agreement) with the various law firms that are owed these fees. Pursuant to the Assignment Agreement, the Company has irrevocably assigned the net proceeds of the Companys action against the insurance underwriter to each of the law firms that are owed fees in connection with the SEC and OSC cease trade orders. Each of the law firms have agreed, pursuant to the terms of the Assignment Agreement, to fully and finally release the Company from any and all claims, demands of causes of action, in respect of the accounts rendered by the law firms. As a result of entering into the Assignment Agreement with the various law firms that were owed fees in connection with the SEC and OSC cease trade orders, the Company was able to extinguish approximately $708,000 of liabilities from its balance sheet and record a corresponding legal fees expense recovery in the statements of operations for the year ended June 30, 2016. Without considering the legal fees expense recovery, the Company incurred approximately $41,834 in other legal fees related to normal operations for the year ended June 30, 2016. Additionally, in the normal course of operations, certain other contingencies may arise relating to legal actions undertaken against the Company. In the opinion of management, whether the impact of such potential legal actions would have a material adverse effect on the Company's results of operations, liquidity, or its financial position, cannot be determined in advance. </t>
  </si>
  <si>
    <t>Note 9 - Income Taxes</t>
  </si>
  <si>
    <t xml:space="preserve">Note 9 - Income Taxes As at June 30, 2017 and 2016, the Company had no accrued interest and penalties related to uncertain tax positions. The income tax provision differs from the amount of income tax determined by applying the U.S. federal and state income tax rates of 35% (2016 - 35%) to pretax loss from operations for the years ended June 30, 2017 and 2016 due to the following: For the Years Ended June 30, 2017 2016 Loss before income taxes $ 3,131,662 $ 2,497,765 Expected income tax recovery (660,746) (874,218) Other permanent difference (1,235,351) 22,428 Change in valuation allowance 1,896,097 851,790 Total $ 0 $ 0 Deferred tax assets and the valuation account are as follows: For the Years Ended June 30, 2017 2016 Deferred tax asset: Net operating loss carry forward $ 4,095,349 $ 4,246,555 Other deferred tax assets 1,756,480 941,639 Valuation allowance (5,851,829) (5,188,194) Total $ 0 $ 0 The components of income tax expense are as follows: For the Years Ended June 30, 2017 2016 Current Federal tax $ 0 $ 0 Current State tax 0 0 Change in NOL benefit 1,896,097 851,790 Change in valuation allowance (1,896,097) (851,790) Total $ 0 $ 0 The potential income tax benefit of these losses has been offset by a full valuation allowance. As of June 30, 2017, and 2016, the Company has an unused net operating loss carry-forward balance of $13,392,796 and $11,700,997 that is available to offset future taxable income. This unused net operating loss carry-forward balance begins to expire in 2031. The Company did not have any tax positions for which it is reasonably possible that the total amount of unrecognized tax benefits will significantly increase or decrease within the next 12 months. The tax years that remain subject to examination by major taxing jurisdictions are those for the years ended June 30, 2017, 2016, 2015, 2014, 2013 and 2012. </t>
  </si>
  <si>
    <t>Note 10 - Related Party Transactions</t>
  </si>
  <si>
    <t>Note 10  Related Party Transactions Howard Crosby was the Companys CEO and CFO from October 6, 2016 to April 18, 2017, after which he became Executive Vice President. During the year ended June 30, 2017, Mr. Crosby received $5,000 for his services. Manish Kshatriya was the Companys CEO and CFO to October 6, 2016. He received a salary of $26,500 for the months of July and August 2016. From November 2016 to May 2017 Mr. Kshatriya provided consulting services to the Company, though not officially CFO any longer, for which he was paid $87,500. In 2017, Mr. Kshatriya also received a $100,000 settlement payment related to accrued but unpaid fees from prior years as well as $18,750 related to an option exercise paid on his behalf. At June 30, 2017 a balance of CDN$97,000 is included in accrued liabilities as owing to the companys CEO related to reimbursable Company expenses incurred during the period October 2016 through June 30, 2017, which amounts remained unpaid at year-end.</t>
  </si>
  <si>
    <t>Note 11 - Subsequent Event</t>
  </si>
  <si>
    <t xml:space="preserve">Note 11  Subsequent Event On August 31, 2017, the Company and Renaissance Exploration Inc. signed a notice of termination and release of exploration Earn-In Agreement. Upon signing this agreement, the Company has terminated the March 29, 2010 Earn-In Agreement. </t>
  </si>
  <si>
    <t>Note 2 - Significant Accounting Policies: A. Basis of Presentation (Policies)</t>
  </si>
  <si>
    <t>Policies</t>
  </si>
  <si>
    <t>A. Basis of Presentation</t>
  </si>
  <si>
    <t>a. Basis of presentation The consolidated financial statements of the Company have been prepared in accordance with accounting principles generally accepted in the United States of America applicable to exploration stage enterprises. The consolidated financial statements are expressed in U.S. dollars, the functional currency. The Companys fiscal year end is June 30.</t>
  </si>
  <si>
    <t>Note 2 - Significant Accounting Policies: B. Basis of Consolidation (Policies)</t>
  </si>
  <si>
    <t>B. Basis of Consolidation</t>
  </si>
  <si>
    <t>b. Basis of consolidation These consolidated financial statements include the assets, liabilities and expenses of the Company and its wholly owned subsidiary, Bunker Hill Operating LLC. All intercompany transactions and balances have been eliminated on consolidation.</t>
  </si>
  <si>
    <t>Note 2 - Significant Accounting Policies: Cash and Cash Equivalents, Policy (Policies)</t>
  </si>
  <si>
    <t>Cash and Cash Equivalents, Policy</t>
  </si>
  <si>
    <t>c. Cash and cash equivalents Cash and cash equivalents may include highly liquid investments with original maturities of three months or less.</t>
  </si>
  <si>
    <t>Note 2 - Significant Accounting Policies: D. Mineral Rights, Property and Acquisition Costs (Policies)</t>
  </si>
  <si>
    <t>D. Mineral Rights, Property and Acquisition Costs</t>
  </si>
  <si>
    <t>d. Mineral rights, property and acquisition costs The Company has been in the exploration stage since its formation on February 20, 2007 and has not yet realized any revenues from its planned operations. It is primarily engaged in the acquisition and exploration of mining properties. The Company capitalizes acquisition and option costs of mineral rights as intangible assets. Upon commencement of commercial production, the mineral rights will be amortized using the unit-of-production method over the life of the mineral rights. If the Company does not continue with exploration after the completion of the feasibility study, the mineral rights will be expensed at that time. The costs of acquiring mining properties are capitalized upon acquisition. Mine development costs incurred to develop and expand the capacity of mines, or to develop mine areas in advance of production, are also capitalized once proven and probable reserves exist and the property is a commercially mineable property. Costs incurred to maintain current exploration or to maintain assets on a standby basis are charged to operations. Costs of abandoned projects are charged to operations upon abandonment. The Company evaluates the carrying value of capitalized mining costs and related property and equipment costs, to determine if these costs are in excess of their recoverable amount whenever events or changes in circumstances indicate that their carrying amounts may not be recoverable. Evaluation of the carrying value of capitalized costs and any related property and equipment costs are based upon expected future cash flows and/or estimated salvage value in accordance with Accounting Standards Codification ( FASB ASC) 360-10-35, Impairment or Disposal of Long-Lived Assets</t>
  </si>
  <si>
    <t>Note 2 - Significant Accounting Policies: E. Equipment (Policies)</t>
  </si>
  <si>
    <t>E. Equipment</t>
  </si>
  <si>
    <t xml:space="preserve"> e . Equipment Equipment is stated at cost less accumulated depreciation. Depreciation is provided principally on the straight-line method over the estimated useful lives of the assets, which are generally 5 years. The cost of repairs and maintenance is charged to expense as incurred. Upon sale or other disposition of a depreciable asset, cost and accumulated depreciation are removed from the accounts and any gain or loss is reflected in other income (expense). The Company periodically evaluates whether events and circumstances have occurred that may warrant revision of the estimated useful lives of equipment or whether the remaining balance of equipment should be evaluated for possible impairment. If events and circumstances warrant evaluation, the Company uses an estimate of the related undiscounted cash flows over the remaining life of the equipment in measuring their recoverability. </t>
  </si>
  <si>
    <t>Note 2 - Significant Accounting Policies: F. Impairment of Long-lived Assets (Policies)</t>
  </si>
  <si>
    <t>F. Impairment of Long-lived Assets</t>
  </si>
  <si>
    <t xml:space="preserve"> f . Impairment of long-lived assets The Company reviews and evaluates long-lived assets for impairment when events or changes in circumstances indicate the related carrying amounts may not be recoverable. The assets are subject to impairment consideration under FASB ASC 360-10-35, Measurement of an Impairment Loss Extractive Activities - Mining Impairment or Disposal of Long-Lived Assets Various factors could impact the Companys ability to achieve forecasted production schedules. Additionally, commodity prices, capital expenditure requirements and reclamation costs could differ from the assumptions the Company may use in cash flow models used to assess impairment. The ability to achieve the estimated quantities of recoverable minerals from exploration stage mineral interests involves further risks in addition to those factors applicable to mineral interests where proven and probable reserves have been identified, due to the lower level of confidence that the identified mineralized material can ultimately be mined economically. As of June 30, 2016, due to the lack of funding available to the Company, exploration progress at the Trinity Project was not on schedule with the Companys exploration and evaluation plan. Consequently, management determined that the related carrying values of the properties may not be recoverable which resulted in an impairment charge of $2,550,739 for the year ended June 30, 2016. During the year ended June 30, 2017, no impairment charge was incurred.</t>
  </si>
  <si>
    <t>Note 2 - Significant Accounting Policies: Fair Value of Financial Instruments, Policy (Policies)</t>
  </si>
  <si>
    <t>Fair Value of Financial Instruments, Policy</t>
  </si>
  <si>
    <t xml:space="preserve"> g. Fair Value of Financial instruments The Company adopted FASB ASC 820-10-50, Fair Value Measurements. · · · The carrying amounts reported in the consolidated balance sheets for the cash and cash equivalents, accounts receivable, other assets, and current liabilities, all of which qualify as financial instruments, are a reasonable estimate of fair value because of the short period of time between the origination of such instruments and their expected realization and current market rate of interest.</t>
  </si>
  <si>
    <t>Note 2 - Significant Accounting Policies: Environmental Cost, Expense Policy (Policies)</t>
  </si>
  <si>
    <t>Environmental Cost, Expense Policy</t>
  </si>
  <si>
    <t>h. Environmental expenditures The operations of the Company have been, and may in the future, be affected from time to time, in varying degrees,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charged against earnings as incurred or capitalized and amortized depending on their future economic benefits. Estimated future reclamation and site restoration costs, when the ultimate liability is reasonably determinable, are charged against earnings over the estimated remaining life of the related business operation, net of expected recoveries. No costs have been recognized by the Company for environmental expenditures.</t>
  </si>
  <si>
    <t>Note 2 - Significant Accounting Policies: Income Tax, Policy (Policies)</t>
  </si>
  <si>
    <t>Income Tax, Policy</t>
  </si>
  <si>
    <t xml:space="preserve">i. Income taxes The Company accounts for income taxes in accordance with Accounting Standard Codification 740, Income Taxes ("FASB ASC 740"), on a tax jurisdictional basis. The Company files income tax returns in the United States. Deferred tax assets and liabilities are recognized for the expected future tax consequences of temporary differences between the tax bases of assets and liabilities and the consolidated financial statements reported amounts using enacted tax rates and laws in effect in the year in which the differences are expected to reverse. A valuation allowance is provided against deferred tax assets when it is determined to be more likely than not that the deferred tax asset will not be realized. The Company assesses the likelihood of the consolidated financial statements effect of a tax position that should be recognized when it is more likely than not that the position will be sustained upon examination by a taxing authority based on the technical merits of the tax position, circumstances, and information available as of the reporting date. The Company is subject to examination by taxing authorities in jurisdictions such as the United States. Management does not believe that there are any uncertain tax positions that would result in an asset or liability for taxes being recognized in the accompanying consolidated financial statements. The Company recognizes tax-related interest and penalties, if any, as a component of income tax expense. FSAB ASC 740 prescribes recognition threshold and measurement attributes for the consolidated financial statements recognition and measurement of a tax position taken, or expected to be taken, in a tax return. FASB ASC 740 also provides guidance on de-recognition, classification, interest and penalties, accounting in periods, disclosure and transition. At June 30, 2017 and June 30, 2016, the Company has not taken any tax positions that would require disclosure under FASB ASC 740. </t>
  </si>
  <si>
    <t>Note 2 - Significant Accounting Policies: Earnings Per Share, Policy (Policies)</t>
  </si>
  <si>
    <t>Earnings Per Share, Policy</t>
  </si>
  <si>
    <t>j. Basic and diluted net loss per share The Company computes net loss per share of common stock in accordance with FASB ASC 260, Earnings per Share (ASC 260). Under the provisions of FASB ASC 260, basic net income (loss) per share is computed using the weighted average number of common shares outstanding during the period. Diluted net loss per share is computed using the weighted average number of common shares and, if dilutive, potential common shares outstanding during the period. Potential common shares consist of the incremental common shares issuable upon the exercise of stock options and warrants and the conversion of convertible loan payable. As of June 30, 2017, 2,291,000 stock options were considered in the calculation but not included, as they were anti-dilutive (June 30, 2016 - 1,182,667 stock options and 13,333 warrants).</t>
  </si>
  <si>
    <t>Note 2 - Significant Accounting Policies: Share-based Compensation Arrangement by Share-based Payment Award, Policy for Issuing Shares upon Exercise (Policies)</t>
  </si>
  <si>
    <t>Share-based Compensation Arrangement by Share-based Payment Award, Policy for Issuing Shares upon Exercise</t>
  </si>
  <si>
    <t>k. Stock-Based compensation In December 2004, the FASB issued FASB ASC 718 Compensation  Stock Compensation, which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FASB ASC 718 focuses primarily on accounting for transactions in which an entity obtains employee services in share-based payment transactions. FASB ASC 718 requires that the compensation cost relating to share-based payment transactions be recognized in the consolidated financial statements. That cost will be measured based on the fair value of the equity or liability instruments issued.</t>
  </si>
  <si>
    <t>Note 2 - Significant Accounting Policies: L. Use of Estimates and Assumptions (Policies)</t>
  </si>
  <si>
    <t>L. Use of Estimates and Assumptions</t>
  </si>
  <si>
    <t>l. Use of estimates and assumptions Many of the amounts included in the consolidated financial statements require management to make judgments and/or estimates. These judgments and estimates are continuously evaluated and are based on managements experience and knowledge of the relevant facts and circumstances. Actual results may differ from the amounts included in the consolidated financial statements. Areas of significant judgment and estimates affecting the amounts recognized in the consolidated financial statements include: Impairment of mining interests The Companys fair value measurement with respect to the carrying amount of mining interests is based on numerous assumptions and may differ significantly from actual fair values. The fair values are based, in part, on certain factors that may be partially or totally outside of the Companys control. This evaluation involves a comparison of the estimated recoverable amount of mining interests to their carrying values. The Companys fair value estimates are based on numerous assumptions. The fair value estimates may differ from actual fair values and these differences may be significant and could have a material impact on the Companys balance sheets and the consolidated statements of operations. Assets are reviewed for an indication of impairment at each reporting date. This determination requires significant judgment. Factors that could trigger an impairment review include, but are not limited to, significant negative industry or economic trends, interruptions in exploration activities or a significant drop in precious metal prices.</t>
  </si>
  <si>
    <t>Note 2 - Significant Accounting Policies: M. Concentrations of Credit Risk (Policies)</t>
  </si>
  <si>
    <t>M. Concentrations of Credit Risk</t>
  </si>
  <si>
    <t xml:space="preserve"> m. Concentrations of credit risk The Companys financial instruments that are exposed to concentrations of credit risk primarily consist of its cash and cash equivalents. The Company places its cash and cash equivalents with financial institutions of high credit worthiness. At times, its cash equivalents with a particular financial institution may exceed any applicable government insurance limits. The Companys management also routinely assesses the financial strength and credit worthiness of any parties to which it extends funds and as such, it believes that any associated credit risk exposures are limited.</t>
  </si>
  <si>
    <t>Note 2 - Significant Accounting Policies: N. Risks and Uncertainties (Policies)</t>
  </si>
  <si>
    <t>N. Risks and Uncertainties</t>
  </si>
  <si>
    <t>n. Risks and uncertainties The Company operates in the mineralized material exploration industry that is subject to significant risks and uncertainties, including financial, operational, and other risks associated with operating a mineralized material exploration business, including the potential risk of business failure.</t>
  </si>
  <si>
    <t>Note 2 - Significant Accounting Policies: O. Foreign Currency Transactions (Policies)</t>
  </si>
  <si>
    <t>O. Foreign Currency Transactions</t>
  </si>
  <si>
    <t>o. Foreign currency transactions The Company from time to time will receive invoices from service providers that are presenting their invoices using the Canadian dollar. The Company will use its US dollars to settle the Canadian dollar liabilities and any differences resulting from the exchange transaction are reported as gain or loss on foreign exchange. The gain or loss reported by the Company in the consolidated financial statements represents transaction gain or loss.</t>
  </si>
  <si>
    <t>Note 2 - Significant Accounting Policies: P. Segment Reporting (Policies)</t>
  </si>
  <si>
    <t>P. Segment Reporting</t>
  </si>
  <si>
    <t>p. Segment reporting FASB ASC 280-10, Disclosures about Segments of an Enterprise and Related Information, establishes standards for the way that public business enterprises report information about operating segments in the Companys consolidated financial statements. Operating segments are components of an enterprise about which separate financial information is available that is evaluated regularly by the chief operating decision maker in deciding how to allocate resources and in assessing performance. The Company does not have any reportable segments.</t>
  </si>
  <si>
    <t>Note 7 - Capital Stock, Warrants and Stock Options: Schedule of Share-based Payment Award, Stock Options, Valuation Assumptions (Tables)</t>
  </si>
  <si>
    <t>Tables/Schedules</t>
  </si>
  <si>
    <t>Schedule of Share-based Payment Award, Stock Options, Valuation Assumptions</t>
  </si>
  <si>
    <t xml:space="preserve"> Year Risk free interest rate Dividend yield Volatility Weighted average life 2017 1.71% 0% 100% 5 years</t>
  </si>
  <si>
    <t>Note 7 - Capital Stock, Warrants and Stock Options: Share-based Compensation, Stock Options, Activity (Tables)</t>
  </si>
  <si>
    <t>Share-based Compensation, Stock Options, Activity</t>
  </si>
  <si>
    <t xml:space="preserve"> Description Options Weighted average exercise price ($) Outstanding, July 1, 2015 1,229,334 0.61 Granted - - Exercised - - Expired or forfeited 46,667 11.25 Outstanding, June 30, 2016 1,182,667 0.1875 Exercisable, June 30, 2016 1,182,667 0.1875 Outstanding, July 1, 2016 1,182,667 0.1875 Granted 2,235,000 $0.77 Exercised 330,000 0.1875 Expired or forfeited 796,667 0.1875 Outstanding, June 30, 2017 2,291,000 $0.76 Exercisable, June 30, 2017 2,291,000 $0.76 </t>
  </si>
  <si>
    <t>Note 7 - Capital Stock, Warrants and Stock Options: Summary of stock options outstanding (Tables)</t>
  </si>
  <si>
    <t>Summary of stock options outstanding</t>
  </si>
  <si>
    <t xml:space="preserve"> Stock options outstanding Stock options exercisable Exercise prices Number of options Weighted average exercise price Weighted Average remaining life in years Number of options Weighted average exercise price $0.1875 56,000 $0.1875 0.06 56,000 $0.1875 $0.76 2,235,000 $0.76 4.72 2,235,000 $0.76</t>
  </si>
  <si>
    <t>Note 9 - Income Taxes: Schedule of Effective Income Tax Rate Reconciliation (Tables)</t>
  </si>
  <si>
    <t>Schedule of Effective Income Tax Rate Reconciliation</t>
  </si>
  <si>
    <t>As at June 30, 2017 and 2016, the Company had no accrued interest and penalties related to uncertain tax positions. The income tax provision differs from the amount of income tax determined by applying the U.S. federal and state income tax rates of 35% (2016 - 35%) to pretax loss from operations for the years ended June 30, 2017 and 2016 due to the following: For the Years Ended June 30, 2017 2016 Loss before income taxes $ 3,131,662 $ 2,497,765 Expected income tax recovery (660,746) (874,218) Other permanent difference (1,235,351) 22,428 Change in valuation allowance 1,896,097 851,790 Total $ 0 $ 0</t>
  </si>
  <si>
    <t>Note 9 - Income Taxes: Schedule of Deferred Tax Assets and Liabilities (Tables)</t>
  </si>
  <si>
    <t>Schedule of Deferred Tax Assets and Liabilities</t>
  </si>
  <si>
    <t xml:space="preserve"> For the Years Ended June 30, 2017 2016 Deferred tax asset: Net operating loss carry forward $ 4,095,349 $ 4,246,555 Other deferred tax assets 1,756,480 941,639 Valuation allowance (5,851,829) (5,188,194) Total $ 0 $ 0</t>
  </si>
  <si>
    <t>Note 9 - Income Taxes: Schedule of Components of Income Tax Expense (Benefit) (Tables)</t>
  </si>
  <si>
    <t>Schedule of Components of Income Tax Expense (Benefit)</t>
  </si>
  <si>
    <t xml:space="preserve"> For the Years Ended June 30, 2017 2016 Current Federal tax $ 0 $ 0 Current State tax 0 0 Change in NOL benefit 1,896,097 851,790 Change in valuation allowance (1,896,097) (851,790) Total $ 0 $ 0</t>
  </si>
  <si>
    <t>Nature of Operations (Details)</t>
  </si>
  <si>
    <t>Details</t>
  </si>
  <si>
    <t>Substantial Doubt about Going Concern</t>
  </si>
  <si>
    <t>These consolidated financial statements have been prepared on a going concern basis.&amp;#160; The Company has incurred losses since inception resulting in an accumulated deficit of $18,390,651 and further losses are anticipated in the development of its business.&amp;#160; The Company does not have sufficient working capital needed to meet its current fiscal obligations and commitments.&amp;#160; In order to continue to meet its fiscal obligations in the current fiscal year and beyond, the Company must seek additional financing.&amp;#160; This raises substantial doubt about the Company&amp;#146;s ability to continue as a going concern.&amp;#160; Its ability to continue as a going concern is dependent upon the ability of the Company to generate profitable operations in the future and/or to obtain the necessary financing to meet its obligations and repay its liabilities arising from normal business operations when they come due. The accompanying financial statements do not include any adjustments that might result from the outcome of this uncertainty.</t>
  </si>
  <si>
    <t>Substantial Doubt about Going Concern, Management's Evaluation</t>
  </si>
  <si>
    <t>Management is considering various financing alternatives including, but not limited to, raising capital through the capital markets and debt financing.</t>
  </si>
  <si>
    <t>Note 2 - Significant Accounting Policies: Earnings Per Share, Policy (Details) - shares</t>
  </si>
  <si>
    <t>Antidilutive Securities Excluded from Computation of Earnings Per Share, Amount</t>
  </si>
  <si>
    <t>Note 4 - Mining Interests (Details) - USD ($)</t>
  </si>
  <si>
    <t>Costs Incurred, Exploration Costs</t>
  </si>
  <si>
    <t>Bunker Hill</t>
  </si>
  <si>
    <t>Equity Method Investment, Description of Principal Activities</t>
  </si>
  <si>
    <t>On November 27, 2016, the Company entered into a non-binding letter of intent with Placer Mining Corp. (&amp;#147;Placer Mining&amp;#148;), which letter of intent was further amended on March 29, 2017, to acquire the Bunker Hill Mine in Idaho and its associated milling facility located in Kellogg, Idaho, in the Coeur d&amp;#146;Alene Basin (the &amp;#147;Letter of Intent&amp;#148;). Pursuant to the terms and conditions of the Letter of Intent, the acquisition, which was subject to due diligence, would include all mining claims, surface rights, fee parcels, mineral interests, existing infrastructure, machinery and buildings at the Kellogg Tunnel portal in Milo Gulch, or anywhere underground at the Bunker Hill Mine Complex. The acquisition would also include all current and historic data relating to the Bunker Hill Mine Complex, such as drill logs, reports, maps, and similar information located at the mine site or any other location. The Company made certain payments totaling $300,000 as part of this Letter of Intent. On August 28, 2017, the Company announced that it signed a definitive agreement (the &amp;#147;Agreement&amp;#148;) for the lease and option to purchase the Bunker Hill Mine assets (the &amp;#147;Bunker Assets&amp;#148;) (note 8). Under the terms of the Agreement, the Company is required to make a US$1 million bonus payment to Placer Mining no later than October 31, 2017. The 24-month lease commences November 1, 2017 and continues until October 31, 2019. The lease period can be extended by a further 12 months at the Company&amp;#146;s discretion. During the term of the lease, the Company must make $100,000 monthly mining lease payments, paid quarterly. The Company has an option to purchase the Bunker Assets at any time before the end of the lease and any extension for a purchase price of $45 million with purchase payments to be made over a ten-year period to Placer Mining. Under terms of the agreement, there is a 3% net smelter return royalty (&amp;#147;NSR&amp;#148;) on sales during the Lease and a 1.5% NSR on the sales after the purchase option is exercised, which post-acquisition NSR is capped at $60 million.</t>
  </si>
  <si>
    <t>Trinity</t>
  </si>
  <si>
    <t>Trinity Project The Company acquired its interest in the Trinity Project through an Exploration Earn-In Agreement. On March 29, 2010, the Company entered into the Earn-In Agreement relating to the Trinity Project with AuEx, Inc., a Nevada company beneficially owned by another Nevada company AuEx Ventures, Inc. AuEx, Inc. held an exclusive interest in the Trinity Project by way of a Minerals Lease and Sublease with Newmont Mining USA Limited, a Delaware corporation who owns or leases the various unpatented mining claims and portions of private land comprising the Trinity Project. As part of a restructuring transaction by AuEx Ventures, Inc., another Nevada company, Renaissance Exploration Inc. (&amp;#147;Renaissance&amp;#148;) was spun out, and on July 1, 2010 AuEx, Inc. assigned all of its interest in the Trinity Project and the Earn-In Agreement to Renaissance, who currently holds a 100% leasehold interest in the Trinity Project. The Minerals Lease and Sublease grants to Newmont, a right of first offer on any transfer of AuEx, Inc.&amp;#146;s interests in the Trinity Project to any non-affiliate of AuEx, Inc., and also gives Newmont a right to either enter into a joint venture agreement covering the Trinity Project and any other real property interests that AuEx, Inc. holds or acquires within the Trinity Project, or receive a royalty on all mineral production from such properties. Currently the rights to the Trinity Project are held 100% by Renaissance, pursuant to an assignment of such rights from AuEx, Inc. The Company entered into the Earn-In Agreement providing the Company with a right to earn a 70% undivided interest in rights of Renaissance in the Trinity Project (the &amp;#147;70% Interest&amp;#148;). Under the Earn-In Agreement, the Company may earn-in the 70% Interest in the Trinity Project during a 6-year period in consideration of (1) a signing payment of $25,000, which has been made, (2) an expenditure of a cumulative total of $5,000,000 in exploration and development expenses on the Trinity Project by March 29, 2016, including a minimum of $500,000 which must be expended within one year from the effective date of the Agreement, and (3) completion of a bankable feasibility study on the Trinity Project on or before the 7th anniversary date of the Agreement. Item (1) has been completed by the Company, and the Company has satisfied item (2), and has reported its compliance as of March 29, 2013, which is the end of the third year from the inception of the Earn-in Agreement. On October 15, 2012, the Company entered into and closed a Purchase Agreement (the &amp;#147;Purchase Agreement&amp;#148;) with Primus Resources, L.C. (&amp;#147;Primus&amp;#148;) and James A. Freeman (collectively &amp;#147;Seller&amp;#148;) to acquire unpatented mining claims, Nevada BLM Serial No. 799907, 799908, 799909, 799910, and 799911 covering approximately 100 acres of property located adjacent to the former Trinity Silver mine on the Company&amp;#146;s Trinity Project (the &amp;#147;Hi Ho Properties&amp;#148;). The Hi Ho Properties were previously the only acreage not controlled by the Company or its joint venture partner Renaissance Exploration Inc. in the Trinity Project. Under the terms of the Purchase Agreement, the Company provided cash consideration of $250,000 and issued 2,583,333 restricted shares of common stock of the Company to the Seller. On March 1, 2013, the Company issued an additional 277,778 of the Company&amp;#146;s common shares to Primus, pursuant to a Registration Rights Agreement. In addition, the Seller was granted a 2% NSR on future production from the Hi Ho Properties pursuant to the terms of a Deed With Reservation of Royalty Hi Ho Silver Claims. The Trinity Project consists of a total of approximately 10,020 acres, including 5,676 acres of fee land and 254 unpatented mining claims. On August 31, 2017, the Company and Renaissance Exploration Inc. signed a notice of termination and release of exploration Earn-In Agreement. Upon signing this agreement, the Company has terminated the March 29, 2010 Earn-In Agreement. During the year ended June 30, 2016, the Company wrote down its mining interests to $1, and recorded an impairment of mining interest of $2,550,739. During the year ended June 30, 2017, the Company had incurred approximately $150,861 (2016 - $128,690) in exploration related expenditures on the Trinity Project, which were reported under various line items on the statement of operations and comprehensive loss.</t>
  </si>
  <si>
    <t>Exploration Abandonment and Impairment Expense</t>
  </si>
  <si>
    <t>Note 5 - Promissory Notes Payable (Details) - USD ($)</t>
  </si>
  <si>
    <t>Feb. 17, 2017</t>
  </si>
  <si>
    <t>Feb. 09, 2017</t>
  </si>
  <si>
    <t>Unsecured Debt, Current</t>
  </si>
  <si>
    <t>Repayment of unsecured debt, principle</t>
  </si>
  <si>
    <t>Repayment of unsecured debt, interest</t>
  </si>
  <si>
    <t>Note 6 - Convertible Loan Payable (Details) - USD ($)</t>
  </si>
  <si>
    <t>Jan. 20, 2017</t>
  </si>
  <si>
    <t>Line of Credit Facility, Description</t>
  </si>
  <si>
    <t>On October 17, 2014, the Company amended and restated its agreement in relation to an existing $1,210,000 principal amount secured loan facility (the &amp;#147;Original Loan&amp;#148;) made available by BG Capital Group Ltd. (&amp;#147;BGCG&amp;#148;). Under the terms of the revised agreement, BGCG has made available to the Company a committed non-revolving term credit facility in the principal amount of $1,250,000 (the &amp;#147;New Loan&amp;#148;), which bore interest at a rate of 11% per annum and which was secured by a charge on all of the assets of the Company. The Company repaid the indebtedness to BGCG under the Original Loan by converting the principal amount of the Original Loan, together with all accrued and unpaid interest thereon, being $1,248,654 (the &amp;#147;Debt&amp;#148;), into 6,659,487 common shares of the Company (&amp;#147;Common Shares&amp;#148;) at a price of $0.1875 per Common Share, in full satisfaction of the Debt under the Original Loan. A New Loan was obtained of up to $1,250,000 of new credit facilities, of which $25,000 had been advanced to the Company pursuant to a promissory note, which was superseded by the New Loan and became part of the first advance under the New Loan in the aggregate amount of $350,000.</t>
  </si>
  <si>
    <t>Debt Conversion, Description</t>
  </si>
  <si>
    <t>Effective January 20, 2017, BGCG elected to convert the entire indebtedness under the New Loan Agreement, as amended by the Amendments (the &amp;#147;Indebtedness&amp;#148;) into common shares of the Company (&amp;#147;Shares&amp;#148;) pursuant to the terms of the New Loan (the &amp;#147;Loan Conversion&amp;#148;). The Company approved the Loan Conversion and the issuance thereunder of Shares to BGCG and parties named thereby as assignees of portion of the Indebtedness. Under the terms of the Loan Conversion, the Indebtedness, being $1,685,810 converted into 8,990,986 Shares at the conversion price of $0.1875 per Share. The 8,990,986 Shares issuable under the terms of the Loan Conversion were to be issued to BGCG; however, 4,500,000 Shares were distributed directly to third parties at the request of BGCG, and 4,490,986 Shares were issued to BGCG. Prior to the Loan Conversion BGCG directly or indirectly held 8,817,419 of the Shares, representing approximately 71.37% of the total number of issued and outstanding Shares at that time. Following the issuance of Shares in connection with the Loan Conversion, BGCG held 13,308,405 Shares representing approximately 62.35% of the 21,345,483 Shares that were issued and outstanding immediately following the completion of the Loan Conversion.</t>
  </si>
  <si>
    <t>Share Price</t>
  </si>
  <si>
    <t>Note 7 - Capital Stock, Warrants and Stock Options (Details)</t>
  </si>
  <si>
    <t>May 08, 2017USD ($)shares</t>
  </si>
  <si>
    <t>Apr. 30, 2017$ / shares</t>
  </si>
  <si>
    <t>Apr. 19, 2017shares</t>
  </si>
  <si>
    <t>Mar. 27, 2017USD ($)shares</t>
  </si>
  <si>
    <t>Jan. 20, 2017USD ($)$ / shares</t>
  </si>
  <si>
    <t>Feb. 17, 2015$ / shares</t>
  </si>
  <si>
    <t>Jun. 30, 2017USD ($)$ / sharesshares</t>
  </si>
  <si>
    <t>Jun. 30, 2016USD ($)$ / sharesshares</t>
  </si>
  <si>
    <t>Jun. 30, 2017CAD / shares</t>
  </si>
  <si>
    <t>Common Stock, Shares Authorized | shares</t>
  </si>
  <si>
    <t>Common Stock, Par Value | $ / shares</t>
  </si>
  <si>
    <t>Preferred Stock, Par Value | $ / shares</t>
  </si>
  <si>
    <t>Common Stock, Shares Outstanding | shares</t>
  </si>
  <si>
    <t>Shares issued at $ 0.19 per share, value | $</t>
  </si>
  <si>
    <t>Shares issued at $ 0.19 per share, stock | shares</t>
  </si>
  <si>
    <t>Share Price | $ / shares</t>
  </si>
  <si>
    <t>Shares issued at $ 0.75 per share, stock | shares</t>
  </si>
  <si>
    <t>Shares issued at $ 0.75 per share, value | $</t>
  </si>
  <si>
    <t>Additional Shares issued at $ 0.19 per share, stock | shares</t>
  </si>
  <si>
    <t>Warrants and Rights Outstanding | $</t>
  </si>
  <si>
    <t>Share-based Compensation Arrangement by Share-based Payment Award, Equity Instruments Other than Options, Nonvested, Weighted Average Grant Date Fair Value | CAD / shares</t>
  </si>
  <si>
    <t>Stock options granted to directors, stock | $ / shares</t>
  </si>
  <si>
    <t>Stock options granted to directors, price per share | $ / shares</t>
  </si>
  <si>
    <t>Stock based compensation | $</t>
  </si>
  <si>
    <t>Note 7 - Capital Stock, Warrants and Stock Options: Schedule of Share-based Payment Award, Stock Options, Valuation Assumptions (Details)</t>
  </si>
  <si>
    <t>Share-based Compensation Arrangement by Share-based Payment Award, Fair Value Assumptions, Risk Free Interest Rate</t>
  </si>
  <si>
    <t>1.71%</t>
  </si>
  <si>
    <t>Share-based Compensation Arrangement by Share-based Payment Award, Fair Value Assumptions, Weighted Average Volatility Rate</t>
  </si>
  <si>
    <t>100.00%</t>
  </si>
  <si>
    <t>Share-based Compensation Arrangement by Share-based Payment Award, Fair Value Assumptions, Expected Term</t>
  </si>
  <si>
    <t>5 years</t>
  </si>
  <si>
    <t>Note 7 - Capital Stock, Warrants and Stock Options: Share-based Compensation, Stock Options, Activity (Details) - $ / shares</t>
  </si>
  <si>
    <t>Jun. 30, 2015</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Forfeitures and Expirations in Period</t>
  </si>
  <si>
    <t>Share-based Compensation Arrangements by Share-based Payment Award, Options, Expirations in Period, Weighted Average Exercise Pric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Grants in Period, Net of Forfeitures</t>
  </si>
  <si>
    <t>Share-based Compensation Arrangements by Share-based Payment Award, Options, Grants in Period, Weighted Average Exercise Price</t>
  </si>
  <si>
    <t>Share based compensation arrangement exercises in period</t>
  </si>
  <si>
    <t>Share-based Compensation Arrangements by Share-based Payment Award, Options, Exercises in Period, Weighted Average Exercise Price</t>
  </si>
  <si>
    <t>Note 7 - Capital Stock, Warrants and Stock Options: Summary of stock options outstanding (Details)</t>
  </si>
  <si>
    <t>Jun. 30, 2017$ / sharesshares</t>
  </si>
  <si>
    <t>Stock options outstanding number of options at 0.1875</t>
  </si>
  <si>
    <t>Stock options outstanding number of options at 0.1875 weighted average exercise price | $ / shares</t>
  </si>
  <si>
    <t>Stock options exercisable number of options at 0.1875</t>
  </si>
  <si>
    <t>Stock options exercisable number of options at 0.1875 weighted average exercise price | $ / shares</t>
  </si>
  <si>
    <t>Stock options outstanding number of options at 0.76</t>
  </si>
  <si>
    <t>Stock options outstanding number of options at 0.76 weighted average exercise price</t>
  </si>
  <si>
    <t>Stock options exercisable number of options at 0.76</t>
  </si>
  <si>
    <t>Stock options exercisable number of options at 0.76 weighted average exercise price</t>
  </si>
  <si>
    <t>Note 8 - Commitments and Contingencies (Details)</t>
  </si>
  <si>
    <t>Nov. 01, 2017</t>
  </si>
  <si>
    <t>Office lease</t>
  </si>
  <si>
    <t>Other Commitments, Description</t>
  </si>
  <si>
    <t>Effective June 1, 2017, the Company has a lease agreement for office space at 401 Bay Street, Suite 2702, Toronto, Ontario, Canada, M5H 2Y4. The 5-year lease provides for a monthly base rent of CDN$12,964 for the first two years, increasing to CDN$13,504 per month for years three through five. The Company has signed sub-leases with other companies that cover 78% of the monthly lease amount.</t>
  </si>
  <si>
    <t>Lease and option to purchase</t>
  </si>
  <si>
    <t>Effective November 1, 2017, the Company signed an Agreement for the lease and option to purchase of the Bunker Hill Mine (the &amp;#147;Mine&amp;#148;) in Idaho. The &amp;#147;Bunker Hill Lease with Option to Purchase&amp;#148; is between the Company and Placer Mining Corporation (&amp;#147;Placer Mining&amp;#148;), the current owner of the Mine.</t>
  </si>
  <si>
    <t>Note 9 - Income Taxes: Schedule of Effective Income Tax Rate Reconciliation (Details) - USD ($)</t>
  </si>
  <si>
    <t>Effective Income Tax Rate Reconciliation, at Federal Statutory Income Tax Rate, Percent</t>
  </si>
  <si>
    <t>35.00%</t>
  </si>
  <si>
    <t>Effective Income Tax Rate Reconciliation, Change in Deferred Tax Assets Valuation Allowance, Amount</t>
  </si>
  <si>
    <t>Note 9 - Income Taxes: Schedule of Deferred Tax Assets and Liabilities (Details) - USD ($)</t>
  </si>
  <si>
    <t>Deferred Tax Assets, Operating Loss Carryforwards, Domestic</t>
  </si>
  <si>
    <t>Deferred Tax Assets, Net of Valuation Allowance</t>
  </si>
  <si>
    <t>Deferred Tax Assets, Valuation Allowance</t>
  </si>
  <si>
    <t>Note 9 - Income Taxes: Schedule of Components of Income Tax Expense (Benefit) (Details) - USD ($)</t>
  </si>
  <si>
    <t>Effective Income Tax Rate Reconciliation at Federal Statutory Income Tax Rate, Amount</t>
  </si>
  <si>
    <t>Effective Income Tax Rate Reconciliation, State and Local Income Taxes, Percent</t>
  </si>
  <si>
    <t>0.00%</t>
  </si>
  <si>
    <t>Effective Income Tax Rate Reconciliation, Deduction, Amount</t>
  </si>
  <si>
    <t>Note 9 - Income Taxes (Details) - USD ($)</t>
  </si>
  <si>
    <t>Deferred Tax Assets, Operating Loss Carryforwards</t>
  </si>
  <si>
    <t>Note 10 - Related Party Transactions (Details)</t>
  </si>
  <si>
    <t>2 Months Ended</t>
  </si>
  <si>
    <t>7 Months Ended</t>
  </si>
  <si>
    <t>Aug. 31, 2016USD ($)</t>
  </si>
  <si>
    <t>May 31, 2017USD ($)</t>
  </si>
  <si>
    <t>Jun. 30, 2017USD ($)</t>
  </si>
  <si>
    <t>Jun. 30, 2017CAD</t>
  </si>
  <si>
    <t>Officers' Compensation</t>
  </si>
  <si>
    <t>Consulting services</t>
  </si>
  <si>
    <t>Payments for Other Fees</t>
  </si>
  <si>
    <t>Option exercise expense</t>
  </si>
  <si>
    <t>Other Accrued Liabilities, Current | CAD</t>
  </si>
  <si>
    <t>Note 11 - Subsequent Event (Details)</t>
  </si>
  <si>
    <t>Subsequent Event, Description</t>
  </si>
  <si>
    <t>On August 31, 2017, the Company and Renaissance Exploration Inc. signed a notice of termination and release of exploration Earn-In Agreement. Upon signing this agreement, the Company has terminated the March 29, 2010 Earn-In Agreement.</t>
  </si>
</sst>
</file>

<file path=xl/styles.xml><?xml version="1.0" encoding="utf-8"?>
<styleSheet xmlns="http://schemas.openxmlformats.org/spreadsheetml/2006/main">
  <numFmts count="8">
    <numFmt formatCode="_(&quot;$ &quot;#,##0_);_(&quot;$ &quot;(#,##0)" numFmtId="164"/>
    <numFmt formatCode="_(&quot;Note &quot;#,##0_);_(&quot;Note &quot;(#,##0)" numFmtId="165"/>
    <numFmt formatCode="_(&quot;$ &quot;#,##0.000_);_(&quot;$ &quot;(#,##0.000)" numFmtId="166"/>
    <numFmt formatCode="_(&quot;$ &quot;#,##0.00_);_(&quot;$ &quot;(#,##0.00)" numFmtId="167"/>
    <numFmt formatCode="_(&quot;$ &quot;#,##0.0000_);_(&quot;$ &quot;(#,##0.0000)" numFmtId="168"/>
    <numFmt formatCode="_(&quot;CAD &quot;#,##0.00_);_(&quot;CAD &quot;(#,##0.00)" numFmtId="169"/>
    <numFmt formatCode="#,##0.0000_);(#,##0.0000)" numFmtId="170"/>
    <numFmt formatCode="_(&quot;CAD &quot;#,##0_);_(&quot;CAD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407583</v>
      </c>
    </row>
    <row r="10" spans="1:4">
      <c r="A10" s="4" t="s">
        <v>17</v>
      </c>
      <c r="B10" s="4" t="s">
        <v>18</v>
      </c>
    </row>
    <row r="11" spans="1:4">
      <c r="A11" s="4" t="s">
        <v>19</v>
      </c>
      <c r="C11" s="5" t="n">
        <v>24889395</v>
      </c>
    </row>
    <row r="12" spans="1:4">
      <c r="A12" s="4" t="s">
        <v>20</v>
      </c>
      <c r="D12" s="6" t="n">
        <v>2316462</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0</v>
      </c>
      <c r="B1" s="2" t="s">
        <v>1</v>
      </c>
    </row>
    <row r="2" spans="1:2">
      <c r="B2" s="2" t="s">
        <v>2</v>
      </c>
    </row>
    <row r="3" spans="1:2">
      <c r="A3" s="3" t="s">
        <v>154</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54</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54</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6</v>
      </c>
      <c r="B1" s="2" t="s">
        <v>1</v>
      </c>
    </row>
    <row r="2" spans="1:2">
      <c r="B2" s="2" t="s">
        <v>2</v>
      </c>
    </row>
    <row r="3" spans="1:2">
      <c r="A3" s="3" t="s">
        <v>154</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8</v>
      </c>
      <c r="B1" s="2" t="s">
        <v>1</v>
      </c>
    </row>
    <row r="2" spans="1:2">
      <c r="B2" s="2" t="s">
        <v>2</v>
      </c>
    </row>
    <row r="3" spans="1:2">
      <c r="A3" s="3" t="s">
        <v>154</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0</v>
      </c>
      <c r="B1" s="2" t="s">
        <v>1</v>
      </c>
    </row>
    <row r="2" spans="1:2">
      <c r="B2" s="2" t="s">
        <v>2</v>
      </c>
    </row>
    <row r="3" spans="1:2">
      <c r="A3" s="3" t="s">
        <v>154</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54</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54</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0</v>
      </c>
      <c r="B1" s="2" t="s">
        <v>1</v>
      </c>
    </row>
    <row r="2" spans="1:2">
      <c r="B2" s="2" t="s">
        <v>2</v>
      </c>
    </row>
    <row r="3" spans="1:2">
      <c r="A3" s="3" t="s">
        <v>177</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593515</v>
      </c>
      <c r="D3" s="6" t="n">
        <v>9361</v>
      </c>
    </row>
    <row r="4" spans="1:4">
      <c r="A4" s="4" t="s">
        <v>35</v>
      </c>
      <c r="C4" s="5" t="n">
        <v>5474</v>
      </c>
    </row>
    <row r="5" spans="1:4">
      <c r="A5" s="4" t="s">
        <v>36</v>
      </c>
      <c r="C5" s="5" t="n">
        <v>68582</v>
      </c>
    </row>
    <row r="6" spans="1:4">
      <c r="A6" s="4" t="s">
        <v>37</v>
      </c>
      <c r="C6" s="5" t="n">
        <v>22056</v>
      </c>
      <c r="D6" s="5" t="n">
        <v>17266</v>
      </c>
    </row>
    <row r="7" spans="1:4">
      <c r="A7" s="4" t="s">
        <v>38</v>
      </c>
      <c r="C7" s="5" t="n">
        <v>132551</v>
      </c>
      <c r="D7" s="5" t="n">
        <v>85609</v>
      </c>
    </row>
    <row r="8" spans="1:4">
      <c r="A8" s="4" t="s">
        <v>39</v>
      </c>
      <c r="C8" s="5" t="n">
        <v>822178</v>
      </c>
      <c r="D8" s="5" t="n">
        <v>112236</v>
      </c>
    </row>
    <row r="9" spans="1:4">
      <c r="A9" s="3" t="s">
        <v>40</v>
      </c>
    </row>
    <row r="10" spans="1:4">
      <c r="A10" s="4" t="s">
        <v>41</v>
      </c>
      <c r="C10" s="5" t="n">
        <v>9016</v>
      </c>
    </row>
    <row r="11" spans="1:4">
      <c r="A11" s="4" t="s">
        <v>42</v>
      </c>
      <c r="B11" s="4" t="s">
        <v>43</v>
      </c>
      <c r="C11" s="5" t="n">
        <v>300001</v>
      </c>
      <c r="D11" s="5" t="n">
        <v>1</v>
      </c>
    </row>
    <row r="12" spans="1:4">
      <c r="A12" s="4" t="s">
        <v>44</v>
      </c>
      <c r="C12" s="5" t="n">
        <v>309017</v>
      </c>
      <c r="D12" s="5" t="n">
        <v>1</v>
      </c>
    </row>
    <row r="13" spans="1:4">
      <c r="A13" s="4" t="s">
        <v>45</v>
      </c>
      <c r="C13" s="5" t="n">
        <v>1131195</v>
      </c>
      <c r="D13" s="5" t="n">
        <v>112237</v>
      </c>
    </row>
    <row r="14" spans="1:4">
      <c r="A14" s="3" t="s">
        <v>46</v>
      </c>
    </row>
    <row r="15" spans="1:4">
      <c r="A15" s="4" t="s">
        <v>47</v>
      </c>
      <c r="C15" s="5" t="n">
        <v>261925</v>
      </c>
      <c r="D15" s="5" t="n">
        <v>46073</v>
      </c>
    </row>
    <row r="16" spans="1:4">
      <c r="A16" s="4" t="s">
        <v>48</v>
      </c>
      <c r="C16" s="5" t="n">
        <v>156408</v>
      </c>
      <c r="D16" s="5" t="n">
        <v>152152</v>
      </c>
    </row>
    <row r="17" spans="1:4">
      <c r="A17" s="4" t="s">
        <v>49</v>
      </c>
      <c r="B17" s="4" t="s">
        <v>50</v>
      </c>
      <c r="C17" s="4" t="s">
        <v>51</v>
      </c>
      <c r="D17" s="5" t="n">
        <v>209660</v>
      </c>
    </row>
    <row r="18" spans="1:4">
      <c r="A18" s="4" t="s">
        <v>52</v>
      </c>
      <c r="B18" s="4" t="s">
        <v>50</v>
      </c>
      <c r="C18" s="4" t="s">
        <v>51</v>
      </c>
      <c r="D18" s="5" t="n">
        <v>1163915</v>
      </c>
    </row>
    <row r="19" spans="1:4">
      <c r="A19" s="4" t="s">
        <v>53</v>
      </c>
      <c r="C19" s="5" t="n">
        <v>418333</v>
      </c>
      <c r="D19" s="5" t="n">
        <v>1571800</v>
      </c>
    </row>
    <row r="20" spans="1:4">
      <c r="A20" s="4" t="s">
        <v>54</v>
      </c>
      <c r="C20" s="5" t="n">
        <v>418333</v>
      </c>
      <c r="D20" s="5" t="n">
        <v>1571800</v>
      </c>
    </row>
    <row r="21" spans="1:4">
      <c r="A21" s="3" t="s">
        <v>55</v>
      </c>
    </row>
    <row r="22" spans="1:4">
      <c r="A22" s="4" t="s">
        <v>56</v>
      </c>
      <c r="C22" s="5" t="n">
        <v>0</v>
      </c>
      <c r="D22" s="5" t="n">
        <v>0</v>
      </c>
    </row>
    <row r="23" spans="1:4">
      <c r="A23" s="4" t="s">
        <v>57</v>
      </c>
      <c r="B23" s="4" t="s">
        <v>58</v>
      </c>
      <c r="C23" s="5" t="n">
        <v>24889</v>
      </c>
      <c r="D23" s="5" t="n">
        <v>12354</v>
      </c>
    </row>
    <row r="24" spans="1:4">
      <c r="A24" s="4" t="s">
        <v>59</v>
      </c>
      <c r="B24" s="4" t="s">
        <v>58</v>
      </c>
      <c r="C24" s="5" t="n">
        <v>19131675</v>
      </c>
      <c r="D24" s="5" t="n">
        <v>13838123</v>
      </c>
    </row>
    <row r="25" spans="1:4">
      <c r="A25" s="4" t="s">
        <v>60</v>
      </c>
      <c r="C25" s="5" t="n">
        <v>-18443702</v>
      </c>
      <c r="D25" s="5" t="n">
        <v>-15310040</v>
      </c>
    </row>
    <row r="26" spans="1:4">
      <c r="A26" s="4" t="s">
        <v>61</v>
      </c>
      <c r="C26" s="5" t="n">
        <v>712862</v>
      </c>
      <c r="D26" s="5" t="n">
        <v>-1459563</v>
      </c>
    </row>
    <row r="27" spans="1:4">
      <c r="A27" s="4" t="s">
        <v>62</v>
      </c>
      <c r="B27" s="4" t="s">
        <v>63</v>
      </c>
      <c r="C27" s="6" t="n">
        <v>1131195</v>
      </c>
      <c r="D27" s="6" t="n">
        <v>112237</v>
      </c>
    </row>
    <row r="28" spans="1:4"/>
    <row r="29" spans="1:4">
      <c r="A29" s="4" t="s">
        <v>43</v>
      </c>
      <c r="B29" s="7" t="n">
        <v>4</v>
      </c>
    </row>
    <row r="30" spans="1:4">
      <c r="A30" s="4" t="s">
        <v>50</v>
      </c>
      <c r="B30" s="7" t="n">
        <v>5</v>
      </c>
    </row>
    <row r="31" spans="1:4">
      <c r="A31" s="4" t="s">
        <v>58</v>
      </c>
      <c r="B31" s="7" t="n">
        <v>7</v>
      </c>
    </row>
    <row r="32" spans="1:4">
      <c r="A32" s="4" t="s">
        <v>63</v>
      </c>
      <c r="B32" s="4" t="s">
        <v>64</v>
      </c>
    </row>
  </sheetData>
  <mergeCells count="6">
    <mergeCell ref="A1:B1"/>
    <mergeCell ref="A28:C28"/>
    <mergeCell ref="B29:C29"/>
    <mergeCell ref="B30:C30"/>
    <mergeCell ref="B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77</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77</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9</v>
      </c>
      <c r="B1" s="2" t="s">
        <v>1</v>
      </c>
    </row>
    <row r="2" spans="1:2">
      <c r="B2" s="2" t="s">
        <v>2</v>
      </c>
    </row>
    <row r="3" spans="1:2">
      <c r="A3" s="3" t="s">
        <v>177</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77</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77</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77</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1</v>
      </c>
      <c r="B1" s="2" t="s">
        <v>1</v>
      </c>
    </row>
    <row r="2" spans="1:2">
      <c r="B2" s="2" t="s">
        <v>2</v>
      </c>
    </row>
    <row r="3" spans="1:2">
      <c r="A3" s="3" t="s">
        <v>177</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77</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32</v>
      </c>
    </row>
    <row r="3" spans="1:2">
      <c r="A3" s="3" t="s">
        <v>177</v>
      </c>
    </row>
    <row r="4" spans="1:2">
      <c r="A4" s="4" t="s">
        <v>208</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7</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5</v>
      </c>
      <c r="B1" s="2" t="s">
        <v>2</v>
      </c>
      <c r="C1" s="2" t="s">
        <v>32</v>
      </c>
    </row>
    <row r="2" spans="1:3">
      <c r="A2" s="3" t="s">
        <v>66</v>
      </c>
    </row>
    <row r="3" spans="1:3">
      <c r="A3" s="4" t="s">
        <v>67</v>
      </c>
      <c r="B3" s="8" t="n">
        <v>0.001</v>
      </c>
      <c r="C3" s="8" t="n">
        <v>0.001</v>
      </c>
    </row>
    <row r="4" spans="1:3">
      <c r="A4" s="4" t="s">
        <v>68</v>
      </c>
      <c r="B4" s="5" t="n">
        <v>10000000</v>
      </c>
      <c r="C4" s="5" t="n">
        <v>10000000</v>
      </c>
    </row>
    <row r="5" spans="1:3">
      <c r="A5" s="4" t="s">
        <v>69</v>
      </c>
      <c r="B5" s="5" t="n">
        <v>0</v>
      </c>
      <c r="C5" s="5" t="n">
        <v>0</v>
      </c>
    </row>
    <row r="6" spans="1:3">
      <c r="A6" s="4" t="s">
        <v>70</v>
      </c>
      <c r="B6" s="5" t="n">
        <v>0</v>
      </c>
      <c r="C6" s="5" t="n">
        <v>0</v>
      </c>
    </row>
    <row r="7" spans="1:3">
      <c r="A7" s="4" t="s">
        <v>71</v>
      </c>
      <c r="B7" s="8" t="n">
        <v>0.001</v>
      </c>
      <c r="C7" s="8" t="n">
        <v>0.001</v>
      </c>
    </row>
    <row r="8" spans="1:3">
      <c r="A8" s="4" t="s">
        <v>72</v>
      </c>
      <c r="B8" s="5" t="n">
        <v>300000000</v>
      </c>
      <c r="C8" s="5" t="n">
        <v>300000000</v>
      </c>
    </row>
    <row r="9" spans="1:3">
      <c r="A9" s="4" t="s">
        <v>73</v>
      </c>
      <c r="B9" s="5" t="n">
        <v>24889395</v>
      </c>
      <c r="C9" s="5" t="n">
        <v>12354497</v>
      </c>
    </row>
    <row r="10" spans="1:3">
      <c r="A10" s="4" t="s">
        <v>74</v>
      </c>
      <c r="B10" s="5" t="n">
        <v>24889395</v>
      </c>
      <c r="C10" s="5" t="n">
        <v>123544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7</v>
      </c>
    </row>
    <row r="4" spans="1:2">
      <c r="A4" s="4" t="s">
        <v>214</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7</v>
      </c>
    </row>
    <row r="4" spans="1:2">
      <c r="A4" s="4" t="s">
        <v>217</v>
      </c>
      <c r="B4"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7</v>
      </c>
    </row>
    <row r="4" spans="1:2">
      <c r="A4" s="4" t="s">
        <v>220</v>
      </c>
      <c r="B4" s="4" t="s">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177</v>
      </c>
    </row>
    <row r="4" spans="1:2">
      <c r="A4" s="4" t="s">
        <v>223</v>
      </c>
      <c r="B4" s="4" t="s">
        <v>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26</v>
      </c>
    </row>
    <row r="4" spans="1:2">
      <c r="A4" s="4" t="s">
        <v>230</v>
      </c>
      <c r="B4" s="4" t="s">
        <v>2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26</v>
      </c>
    </row>
    <row r="4" spans="1:2">
      <c r="A4" s="4" t="s">
        <v>233</v>
      </c>
      <c r="B4" s="4" t="s">
        <v>2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26</v>
      </c>
    </row>
    <row r="4" spans="1:2">
      <c r="A4" s="4" t="s">
        <v>236</v>
      </c>
      <c r="B4" s="4" t="s">
        <v>2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26</v>
      </c>
    </row>
    <row r="4" spans="1:2">
      <c r="A4" s="4" t="s">
        <v>239</v>
      </c>
      <c r="B4" s="4" t="s">
        <v>2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26</v>
      </c>
    </row>
    <row r="4" spans="1:2">
      <c r="A4" s="4" t="s">
        <v>242</v>
      </c>
      <c r="B4" s="4" t="s">
        <v>2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4"/>
  </cols>
  <sheetData>
    <row r="1" spans="1:4">
      <c r="A1" s="1" t="s">
        <v>75</v>
      </c>
      <c r="C1" s="2" t="s">
        <v>1</v>
      </c>
    </row>
    <row r="2" spans="1:4">
      <c r="C2" s="2" t="s">
        <v>2</v>
      </c>
      <c r="D2" s="2" t="s">
        <v>32</v>
      </c>
    </row>
    <row r="3" spans="1:4">
      <c r="A3" s="3" t="s">
        <v>76</v>
      </c>
    </row>
    <row r="4" spans="1:4">
      <c r="A4" s="4" t="s">
        <v>77</v>
      </c>
      <c r="C4" s="6" t="n">
        <v>0</v>
      </c>
      <c r="D4" s="6" t="n">
        <v>0</v>
      </c>
    </row>
    <row r="5" spans="1:4">
      <c r="A5" s="3" t="s">
        <v>78</v>
      </c>
    </row>
    <row r="6" spans="1:4">
      <c r="A6" s="4" t="s">
        <v>79</v>
      </c>
      <c r="B6" s="4" t="s">
        <v>43</v>
      </c>
      <c r="C6" s="5" t="n">
        <v>1726971</v>
      </c>
      <c r="D6" s="5" t="n">
        <v>418920</v>
      </c>
    </row>
    <row r="7" spans="1:4">
      <c r="A7" s="4" t="s">
        <v>80</v>
      </c>
      <c r="C7" s="5" t="n">
        <v>966084</v>
      </c>
      <c r="D7" s="5" t="n">
        <v>36273</v>
      </c>
    </row>
    <row r="8" spans="1:4">
      <c r="A8" s="4" t="s">
        <v>81</v>
      </c>
      <c r="B8" s="4" t="s">
        <v>50</v>
      </c>
      <c r="C8" s="5" t="n">
        <v>157000</v>
      </c>
      <c r="D8" s="5" t="n">
        <v>-666166</v>
      </c>
    </row>
    <row r="9" spans="1:4">
      <c r="A9" s="4" t="s">
        <v>82</v>
      </c>
      <c r="C9" s="5" t="n">
        <v>232248</v>
      </c>
      <c r="D9" s="5" t="n">
        <v>16000</v>
      </c>
    </row>
    <row r="10" spans="1:4">
      <c r="A10" s="4" t="s">
        <v>83</v>
      </c>
      <c r="D10" s="5" t="n">
        <v>2550739</v>
      </c>
    </row>
    <row r="11" spans="1:4">
      <c r="A11" s="4" t="s">
        <v>84</v>
      </c>
      <c r="C11" s="5" t="n">
        <v>3082303</v>
      </c>
      <c r="D11" s="5" t="n">
        <v>2355766</v>
      </c>
    </row>
    <row r="12" spans="1:4">
      <c r="A12" s="4" t="s">
        <v>85</v>
      </c>
      <c r="C12" s="5" t="n">
        <v>-3082303</v>
      </c>
      <c r="D12" s="5" t="n">
        <v>-2355766</v>
      </c>
    </row>
    <row r="13" spans="1:4">
      <c r="A13" s="3" t="s">
        <v>86</v>
      </c>
    </row>
    <row r="14" spans="1:4">
      <c r="A14" s="4" t="s">
        <v>87</v>
      </c>
      <c r="C14" s="5" t="n">
        <v>26303</v>
      </c>
      <c r="D14" s="5" t="n">
        <v>10966</v>
      </c>
    </row>
    <row r="15" spans="1:4">
      <c r="A15" s="4" t="s">
        <v>88</v>
      </c>
      <c r="B15" s="4" t="s">
        <v>58</v>
      </c>
      <c r="C15" s="5" t="n">
        <v>-77662</v>
      </c>
      <c r="D15" s="5" t="n">
        <v>-152965</v>
      </c>
    </row>
    <row r="16" spans="1:4">
      <c r="A16" s="4" t="s">
        <v>89</v>
      </c>
      <c r="C16" s="5" t="n">
        <v>-51359</v>
      </c>
      <c r="D16" s="5" t="n">
        <v>-141999</v>
      </c>
    </row>
    <row r="17" spans="1:4">
      <c r="A17" s="4" t="s">
        <v>90</v>
      </c>
      <c r="C17" s="5" t="n">
        <v>-3133662</v>
      </c>
      <c r="D17" s="5" t="n">
        <v>-2497765</v>
      </c>
    </row>
    <row r="18" spans="1:4">
      <c r="A18" s="4" t="s">
        <v>91</v>
      </c>
      <c r="C18" s="5" t="n">
        <v>0</v>
      </c>
      <c r="D18" s="5" t="n">
        <v>0</v>
      </c>
    </row>
    <row r="19" spans="1:4">
      <c r="A19" s="4" t="s">
        <v>92</v>
      </c>
      <c r="C19" s="6" t="n">
        <v>-3133662</v>
      </c>
      <c r="D19" s="6" t="n">
        <v>-2497765</v>
      </c>
    </row>
    <row r="20" spans="1:4">
      <c r="A20" s="4" t="s">
        <v>93</v>
      </c>
      <c r="C20" s="9" t="n">
        <v>-0.18</v>
      </c>
      <c r="D20" s="9" t="n">
        <v>-0.2</v>
      </c>
    </row>
    <row r="21" spans="1:4">
      <c r="A21" s="4" t="s">
        <v>94</v>
      </c>
      <c r="C21" s="5" t="n">
        <v>16984595</v>
      </c>
      <c r="D21" s="5" t="n">
        <v>12354497</v>
      </c>
    </row>
    <row r="22" spans="1:4"/>
    <row r="23" spans="1:4">
      <c r="A23" s="4" t="s">
        <v>43</v>
      </c>
      <c r="B23" s="7" t="n">
        <v>7</v>
      </c>
    </row>
    <row r="24" spans="1:4">
      <c r="A24" s="4" t="s">
        <v>50</v>
      </c>
      <c r="B24" s="7" t="n">
        <v>8</v>
      </c>
    </row>
    <row r="25" spans="1:4">
      <c r="A25" s="4" t="s">
        <v>58</v>
      </c>
      <c r="B25" s="7" t="n">
        <v>6</v>
      </c>
    </row>
  </sheetData>
  <mergeCells count="6">
    <mergeCell ref="A1:B2"/>
    <mergeCell ref="C1:D1"/>
    <mergeCell ref="A22:C22"/>
    <mergeCell ref="B23:C23"/>
    <mergeCell ref="B24:C24"/>
    <mergeCell ref="B25:C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0</v>
      </c>
      <c r="B1" s="2" t="s">
        <v>1</v>
      </c>
    </row>
    <row r="2" spans="1:3">
      <c r="B2" s="2" t="s">
        <v>2</v>
      </c>
      <c r="C2" s="2" t="s">
        <v>32</v>
      </c>
    </row>
    <row r="3" spans="1:3">
      <c r="A3" s="3" t="s">
        <v>245</v>
      </c>
    </row>
    <row r="4" spans="1:3">
      <c r="A4" s="4" t="s">
        <v>251</v>
      </c>
      <c r="B4" s="5" t="n">
        <v>2291000</v>
      </c>
      <c r="C4" s="5" t="n">
        <v>118266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80"/>
    <col customWidth="1" max="3" min="3" width="14"/>
  </cols>
  <sheetData>
    <row r="1" spans="1:3">
      <c r="A1" s="1" t="s">
        <v>252</v>
      </c>
      <c r="B1" s="2" t="s">
        <v>1</v>
      </c>
    </row>
    <row r="2" spans="1:3">
      <c r="B2" s="2" t="s">
        <v>2</v>
      </c>
      <c r="C2" s="2" t="s">
        <v>32</v>
      </c>
    </row>
    <row r="3" spans="1:3">
      <c r="A3" s="4" t="s">
        <v>253</v>
      </c>
      <c r="B3" s="6" t="n">
        <v>150861</v>
      </c>
      <c r="C3" s="6" t="n">
        <v>128690</v>
      </c>
    </row>
    <row r="4" spans="1:3">
      <c r="A4" s="4" t="s">
        <v>254</v>
      </c>
    </row>
    <row r="5" spans="1:3">
      <c r="A5" s="4" t="s">
        <v>255</v>
      </c>
      <c r="B5" s="4" t="s">
        <v>256</v>
      </c>
    </row>
    <row r="6" spans="1:3">
      <c r="A6" s="4" t="s">
        <v>257</v>
      </c>
    </row>
    <row r="7" spans="1:3">
      <c r="A7" s="4" t="s">
        <v>255</v>
      </c>
      <c r="B7" s="4" t="s">
        <v>258</v>
      </c>
    </row>
    <row r="8" spans="1:3">
      <c r="A8" s="4" t="s">
        <v>259</v>
      </c>
      <c r="C8" s="6" t="n">
        <v>255073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260</v>
      </c>
      <c r="B1" s="2" t="s">
        <v>1</v>
      </c>
    </row>
    <row r="2" spans="1:4">
      <c r="B2" s="2" t="s">
        <v>2</v>
      </c>
      <c r="C2" s="2" t="s">
        <v>261</v>
      </c>
      <c r="D2" s="2" t="s">
        <v>262</v>
      </c>
    </row>
    <row r="3" spans="1:4">
      <c r="A3" s="3" t="s">
        <v>245</v>
      </c>
    </row>
    <row r="4" spans="1:4">
      <c r="A4" s="4" t="s">
        <v>263</v>
      </c>
      <c r="C4" s="6" t="n">
        <v>60000</v>
      </c>
      <c r="D4" s="6" t="n">
        <v>40000</v>
      </c>
    </row>
    <row r="5" spans="1:4">
      <c r="A5" s="4" t="s">
        <v>264</v>
      </c>
      <c r="B5" s="6" t="n">
        <v>100000</v>
      </c>
    </row>
    <row r="6" spans="1:4">
      <c r="A6" s="4" t="s">
        <v>265</v>
      </c>
      <c r="B6" s="6" t="n">
        <v>15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4"/>
    <col customWidth="1" max="2" min="2" width="72"/>
    <col customWidth="1" max="3" min="3" width="14"/>
    <col customWidth="1" max="4" min="4" width="80"/>
    <col customWidth="1" max="5" min="5" width="4"/>
    <col customWidth="1" max="6" min="6" width="14"/>
    <col customWidth="1" max="7" min="7" width="4"/>
  </cols>
  <sheetData>
    <row r="1" spans="1:7">
      <c r="A1" s="1" t="s">
        <v>266</v>
      </c>
      <c r="C1" s="2" t="s">
        <v>267</v>
      </c>
      <c r="D1" s="2" t="s">
        <v>2</v>
      </c>
      <c r="F1" s="2" t="s">
        <v>32</v>
      </c>
      <c r="G1" s="2" t="s">
        <v>43</v>
      </c>
    </row>
    <row r="2" spans="1:7">
      <c r="A2" s="3" t="s">
        <v>245</v>
      </c>
    </row>
    <row r="3" spans="1:7">
      <c r="A3" s="4" t="s">
        <v>268</v>
      </c>
      <c r="D3" s="4" t="s">
        <v>269</v>
      </c>
    </row>
    <row r="4" spans="1:7">
      <c r="A4" s="4" t="s">
        <v>270</v>
      </c>
      <c r="D4" s="4" t="s">
        <v>271</v>
      </c>
    </row>
    <row r="5" spans="1:7">
      <c r="A5" s="4" t="s">
        <v>104</v>
      </c>
      <c r="C5" s="6" t="n">
        <v>1685809</v>
      </c>
      <c r="D5" s="6" t="n">
        <v>1685809</v>
      </c>
      <c r="E5" s="4" t="s">
        <v>43</v>
      </c>
      <c r="F5" s="4" t="s">
        <v>51</v>
      </c>
    </row>
    <row r="6" spans="1:7">
      <c r="A6" s="4" t="s">
        <v>114</v>
      </c>
      <c r="B6" s="4" t="s">
        <v>43</v>
      </c>
      <c r="D6" s="4" t="s">
        <v>51</v>
      </c>
    </row>
    <row r="7" spans="1:7">
      <c r="A7" s="4" t="s">
        <v>272</v>
      </c>
      <c r="C7" s="10" t="n">
        <v>0.1875</v>
      </c>
    </row>
    <row r="8" spans="1:7"/>
    <row r="9" spans="1:7">
      <c r="A9" s="4" t="s">
        <v>43</v>
      </c>
      <c r="B9" s="4" t="s">
        <v>119</v>
      </c>
    </row>
  </sheetData>
  <mergeCells count="10">
    <mergeCell ref="A1:B1"/>
    <mergeCell ref="D1:E1"/>
    <mergeCell ref="F2:G2"/>
    <mergeCell ref="F3:G3"/>
    <mergeCell ref="F4:G4"/>
    <mergeCell ref="F5:G5"/>
    <mergeCell ref="F6:G6"/>
    <mergeCell ref="F7:G7"/>
    <mergeCell ref="A8:F8"/>
    <mergeCell ref="B9:F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72"/>
    <col customWidth="1" max="3" min="3" width="26"/>
    <col customWidth="1" max="4" min="4" width="24"/>
    <col customWidth="1" max="5" min="5" width="20"/>
    <col customWidth="1" max="6" min="6" width="27"/>
    <col customWidth="1" max="7" min="7" width="31"/>
    <col customWidth="1" max="8" min="8" width="24"/>
    <col customWidth="1" max="9" min="9" width="37"/>
    <col customWidth="1" max="10" min="10" width="4"/>
    <col customWidth="1" max="11" min="11" width="37"/>
    <col customWidth="1" max="12" min="12" width="4"/>
    <col customWidth="1" max="13" min="13" width="26"/>
  </cols>
  <sheetData>
    <row r="1" spans="1:13">
      <c r="A1" s="1" t="s">
        <v>273</v>
      </c>
      <c r="C1" s="2" t="s">
        <v>274</v>
      </c>
      <c r="D1" s="2" t="s">
        <v>275</v>
      </c>
      <c r="E1" s="2" t="s">
        <v>276</v>
      </c>
      <c r="F1" s="2" t="s">
        <v>277</v>
      </c>
      <c r="G1" s="2" t="s">
        <v>278</v>
      </c>
      <c r="H1" s="2" t="s">
        <v>279</v>
      </c>
      <c r="I1" s="2" t="s">
        <v>280</v>
      </c>
      <c r="K1" s="2" t="s">
        <v>281</v>
      </c>
      <c r="M1" s="2" t="s">
        <v>282</v>
      </c>
    </row>
    <row r="2" spans="1:13">
      <c r="A2" s="3" t="s">
        <v>245</v>
      </c>
    </row>
    <row r="3" spans="1:13">
      <c r="A3" s="4" t="s">
        <v>283</v>
      </c>
      <c r="I3" s="5" t="n">
        <v>300000000</v>
      </c>
      <c r="K3" s="5" t="n">
        <v>300000000</v>
      </c>
    </row>
    <row r="4" spans="1:13">
      <c r="A4" s="4" t="s">
        <v>284</v>
      </c>
      <c r="I4" s="8" t="n">
        <v>0.001</v>
      </c>
      <c r="K4" s="8" t="n">
        <v>0.001</v>
      </c>
    </row>
    <row r="5" spans="1:13">
      <c r="A5" s="4" t="s">
        <v>285</v>
      </c>
      <c r="I5" s="8" t="n">
        <v>0.001</v>
      </c>
      <c r="K5" s="8" t="n">
        <v>0.001</v>
      </c>
    </row>
    <row r="6" spans="1:13">
      <c r="A6" s="4" t="s">
        <v>286</v>
      </c>
      <c r="I6" s="5" t="n">
        <v>24889395</v>
      </c>
      <c r="K6" s="5" t="n">
        <v>12354497</v>
      </c>
    </row>
    <row r="7" spans="1:13">
      <c r="A7" s="4" t="s">
        <v>287</v>
      </c>
      <c r="G7" s="6" t="n">
        <v>1685809</v>
      </c>
      <c r="I7" s="6" t="n">
        <v>1685809</v>
      </c>
      <c r="J7" s="4" t="s">
        <v>43</v>
      </c>
      <c r="K7" s="4" t="s">
        <v>51</v>
      </c>
      <c r="L7" s="4" t="s">
        <v>43</v>
      </c>
    </row>
    <row r="8" spans="1:13">
      <c r="A8" s="4" t="s">
        <v>288</v>
      </c>
      <c r="B8" s="4" t="s">
        <v>43</v>
      </c>
      <c r="I8" s="4" t="s">
        <v>51</v>
      </c>
    </row>
    <row r="9" spans="1:13">
      <c r="A9" s="4" t="s">
        <v>289</v>
      </c>
      <c r="G9" s="10" t="n">
        <v>0.1875</v>
      </c>
    </row>
    <row r="10" spans="1:13">
      <c r="A10" s="4" t="s">
        <v>290</v>
      </c>
      <c r="C10" s="5" t="n">
        <v>1698912</v>
      </c>
      <c r="F10" s="5" t="n">
        <v>1515000</v>
      </c>
      <c r="I10" s="4" t="s">
        <v>51</v>
      </c>
      <c r="J10" s="4" t="s">
        <v>50</v>
      </c>
    </row>
    <row r="11" spans="1:13">
      <c r="A11" s="4" t="s">
        <v>291</v>
      </c>
      <c r="C11" s="6" t="n">
        <v>1247511</v>
      </c>
      <c r="F11" s="6" t="n">
        <v>1132917</v>
      </c>
      <c r="I11" s="6" t="n">
        <v>1132917</v>
      </c>
      <c r="J11" s="4" t="s">
        <v>50</v>
      </c>
      <c r="K11" s="4" t="s">
        <v>51</v>
      </c>
      <c r="L11" s="4" t="s">
        <v>50</v>
      </c>
    </row>
    <row r="12" spans="1:13">
      <c r="A12" s="4" t="s">
        <v>292</v>
      </c>
      <c r="E12" s="5" t="n">
        <v>330000</v>
      </c>
      <c r="I12" s="4" t="s">
        <v>51</v>
      </c>
      <c r="J12" s="4" t="s">
        <v>58</v>
      </c>
    </row>
    <row r="13" spans="1:13">
      <c r="A13" s="4" t="s">
        <v>293</v>
      </c>
      <c r="I13" s="6" t="n">
        <v>13333</v>
      </c>
    </row>
    <row r="14" spans="1:13">
      <c r="A14" s="4" t="s">
        <v>294</v>
      </c>
      <c r="M14" s="11" t="n">
        <v>11.25</v>
      </c>
    </row>
    <row r="15" spans="1:13">
      <c r="A15" s="4" t="s">
        <v>295</v>
      </c>
      <c r="D15" s="6" t="n">
        <v>2235000</v>
      </c>
      <c r="H15" s="6" t="n">
        <v>1182667</v>
      </c>
    </row>
    <row r="16" spans="1:13">
      <c r="A16" s="4" t="s">
        <v>296</v>
      </c>
      <c r="H16" s="10" t="n">
        <v>0.1875</v>
      </c>
    </row>
    <row r="17" spans="1:13">
      <c r="A17" s="4" t="s">
        <v>297</v>
      </c>
      <c r="B17" s="4" t="s">
        <v>63</v>
      </c>
      <c r="I17" s="6" t="n">
        <v>1215401</v>
      </c>
      <c r="K17" s="6" t="n">
        <v>60961</v>
      </c>
    </row>
    <row r="18" spans="1:13"/>
    <row r="19" spans="1:13">
      <c r="A19" s="4" t="s">
        <v>43</v>
      </c>
      <c r="B19" s="4" t="s">
        <v>119</v>
      </c>
    </row>
    <row r="20" spans="1:13">
      <c r="A20" s="4" t="s">
        <v>50</v>
      </c>
      <c r="B20" s="4" t="s">
        <v>120</v>
      </c>
    </row>
    <row r="21" spans="1:13">
      <c r="A21" s="4" t="s">
        <v>58</v>
      </c>
      <c r="B21" s="4" t="s">
        <v>121</v>
      </c>
    </row>
    <row r="22" spans="1:13">
      <c r="A22" s="4" t="s">
        <v>63</v>
      </c>
      <c r="B22" s="7" t="n">
        <v>7</v>
      </c>
    </row>
  </sheetData>
  <mergeCells count="8">
    <mergeCell ref="A1:B1"/>
    <mergeCell ref="I1:J1"/>
    <mergeCell ref="K1:L1"/>
    <mergeCell ref="A18:L18"/>
    <mergeCell ref="B19:L19"/>
    <mergeCell ref="B20:L20"/>
    <mergeCell ref="B21:L21"/>
    <mergeCell ref="B22:L2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298</v>
      </c>
      <c r="B1" s="2" t="s">
        <v>1</v>
      </c>
    </row>
    <row r="2" spans="1:2">
      <c r="B2" s="2" t="s">
        <v>2</v>
      </c>
    </row>
    <row r="3" spans="1:2">
      <c r="A3" s="3" t="s">
        <v>245</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5</v>
      </c>
      <c r="B1" s="2" t="s">
        <v>1</v>
      </c>
    </row>
    <row r="2" spans="1:4">
      <c r="B2" s="2" t="s">
        <v>2</v>
      </c>
      <c r="C2" s="2" t="s">
        <v>32</v>
      </c>
      <c r="D2" s="2" t="s">
        <v>306</v>
      </c>
    </row>
    <row r="3" spans="1:4">
      <c r="A3" s="3" t="s">
        <v>245</v>
      </c>
    </row>
    <row r="4" spans="1:4">
      <c r="A4" s="4" t="s">
        <v>307</v>
      </c>
      <c r="B4" s="5" t="n">
        <v>2291000</v>
      </c>
      <c r="C4" s="5" t="n">
        <v>1182667</v>
      </c>
      <c r="D4" s="5" t="n">
        <v>1229334</v>
      </c>
    </row>
    <row r="5" spans="1:4">
      <c r="A5" s="4" t="s">
        <v>308</v>
      </c>
      <c r="B5" s="9" t="n">
        <v>0.76</v>
      </c>
      <c r="C5" s="10" t="n">
        <v>0.1875</v>
      </c>
      <c r="D5" s="9" t="n">
        <v>0.61</v>
      </c>
    </row>
    <row r="6" spans="1:4">
      <c r="A6" s="4" t="s">
        <v>309</v>
      </c>
      <c r="B6" s="5" t="n">
        <v>796667</v>
      </c>
      <c r="C6" s="5" t="n">
        <v>46667</v>
      </c>
    </row>
    <row r="7" spans="1:4">
      <c r="A7" s="4" t="s">
        <v>310</v>
      </c>
      <c r="B7" s="10" t="n">
        <v>0.1875</v>
      </c>
      <c r="C7" s="9" t="n">
        <v>11.25</v>
      </c>
    </row>
    <row r="8" spans="1:4">
      <c r="A8" s="4" t="s">
        <v>307</v>
      </c>
      <c r="B8" s="5" t="n">
        <v>2291000</v>
      </c>
      <c r="C8" s="5" t="n">
        <v>1182667</v>
      </c>
      <c r="D8" s="5" t="n">
        <v>1229334</v>
      </c>
    </row>
    <row r="9" spans="1:4">
      <c r="A9" s="4" t="s">
        <v>311</v>
      </c>
      <c r="B9" s="5" t="n">
        <v>2291000</v>
      </c>
      <c r="C9" s="5" t="n">
        <v>1182667</v>
      </c>
    </row>
    <row r="10" spans="1:4">
      <c r="A10" s="4" t="s">
        <v>312</v>
      </c>
      <c r="B10" s="9" t="n">
        <v>0.76</v>
      </c>
      <c r="C10" s="10" t="n">
        <v>0.1875</v>
      </c>
    </row>
    <row r="11" spans="1:4">
      <c r="A11" s="4" t="s">
        <v>308</v>
      </c>
      <c r="B11" s="9" t="n">
        <v>0.76</v>
      </c>
      <c r="C11" s="12" t="n">
        <v>0.1875</v>
      </c>
      <c r="D11" s="9" t="n">
        <v>0.61</v>
      </c>
    </row>
    <row r="12" spans="1:4">
      <c r="A12" s="4" t="s">
        <v>313</v>
      </c>
      <c r="B12" s="5" t="n">
        <v>2235000</v>
      </c>
    </row>
    <row r="13" spans="1:4">
      <c r="A13" s="4" t="s">
        <v>314</v>
      </c>
      <c r="C13" s="9" t="n">
        <v>0.77</v>
      </c>
    </row>
    <row r="14" spans="1:4">
      <c r="A14" s="4" t="s">
        <v>315</v>
      </c>
      <c r="B14" s="5" t="n">
        <v>330000</v>
      </c>
    </row>
    <row r="15" spans="1:4">
      <c r="A15" s="4" t="s">
        <v>316</v>
      </c>
      <c r="B15" s="10" t="n">
        <v>0.187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317</v>
      </c>
      <c r="B1" s="2" t="s">
        <v>318</v>
      </c>
    </row>
    <row r="2" spans="1:2">
      <c r="A2" s="3" t="s">
        <v>245</v>
      </c>
    </row>
    <row r="3" spans="1:2">
      <c r="A3" s="4" t="s">
        <v>319</v>
      </c>
      <c r="B3" s="5" t="n">
        <v>56000</v>
      </c>
    </row>
    <row r="4" spans="1:2">
      <c r="A4" s="4" t="s">
        <v>320</v>
      </c>
      <c r="B4" s="10" t="n">
        <v>0.1875</v>
      </c>
    </row>
    <row r="5" spans="1:2">
      <c r="A5" s="4" t="s">
        <v>321</v>
      </c>
      <c r="B5" s="5" t="n">
        <v>56000</v>
      </c>
    </row>
    <row r="6" spans="1:2">
      <c r="A6" s="4" t="s">
        <v>322</v>
      </c>
      <c r="B6" s="10" t="n">
        <v>0.1875</v>
      </c>
    </row>
    <row r="7" spans="1:2">
      <c r="A7" s="4" t="s">
        <v>323</v>
      </c>
      <c r="B7" s="5" t="n">
        <v>2235000</v>
      </c>
    </row>
    <row r="8" spans="1:2">
      <c r="A8" s="4" t="s">
        <v>324</v>
      </c>
      <c r="B8" s="13" t="n">
        <v>0.76</v>
      </c>
    </row>
    <row r="9" spans="1:2">
      <c r="A9" s="4" t="s">
        <v>325</v>
      </c>
      <c r="B9" s="5" t="n">
        <v>2235000</v>
      </c>
    </row>
    <row r="10" spans="1:2">
      <c r="A10" s="4" t="s">
        <v>326</v>
      </c>
      <c r="B10" s="13" t="n">
        <v>0.7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327</v>
      </c>
      <c r="B1" s="2" t="s">
        <v>328</v>
      </c>
      <c r="C1" s="2" t="s">
        <v>2</v>
      </c>
    </row>
    <row r="2" spans="1:3">
      <c r="A2" s="4" t="s">
        <v>329</v>
      </c>
    </row>
    <row r="3" spans="1:3">
      <c r="A3" s="4" t="s">
        <v>330</v>
      </c>
      <c r="C3" s="4" t="s">
        <v>331</v>
      </c>
    </row>
    <row r="4" spans="1:3">
      <c r="A4" s="4" t="s">
        <v>332</v>
      </c>
    </row>
    <row r="5" spans="1:3">
      <c r="A5" s="4" t="s">
        <v>330</v>
      </c>
      <c r="B5" s="4" t="s">
        <v>3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72"/>
    <col customWidth="1" max="3" min="3" width="20"/>
    <col customWidth="1" max="4" min="4" width="20"/>
    <col customWidth="1" max="5" min="5" width="27"/>
    <col customWidth="1" max="6" min="6" width="45"/>
    <col customWidth="1" max="7" min="7" width="12"/>
    <col customWidth="1" max="8" min="8" width="4"/>
  </cols>
  <sheetData>
    <row r="1" spans="1:8">
      <c r="A1" s="1" t="s">
        <v>95</v>
      </c>
      <c r="C1" s="2" t="s">
        <v>96</v>
      </c>
      <c r="D1" s="2" t="s">
        <v>97</v>
      </c>
      <c r="E1" s="2" t="s">
        <v>98</v>
      </c>
      <c r="F1" s="2" t="s">
        <v>99</v>
      </c>
      <c r="G1" s="2" t="s">
        <v>100</v>
      </c>
    </row>
    <row r="2" spans="1:8">
      <c r="A2" s="4" t="s">
        <v>101</v>
      </c>
      <c r="D2" s="6" t="n">
        <v>12354</v>
      </c>
      <c r="E2" s="6" t="n">
        <v>13777162</v>
      </c>
      <c r="F2" s="6" t="n">
        <v>-12812275</v>
      </c>
      <c r="G2" s="6" t="n">
        <v>977241</v>
      </c>
    </row>
    <row r="3" spans="1:8">
      <c r="A3" s="4" t="s">
        <v>102</v>
      </c>
      <c r="C3" s="5" t="n">
        <v>12354497</v>
      </c>
    </row>
    <row r="4" spans="1:8">
      <c r="A4" s="4" t="s">
        <v>103</v>
      </c>
      <c r="E4" s="5" t="n">
        <v>60961</v>
      </c>
      <c r="G4" s="5" t="n">
        <v>60961</v>
      </c>
      <c r="H4" s="4" t="s">
        <v>43</v>
      </c>
    </row>
    <row r="5" spans="1:8">
      <c r="A5" s="4" t="s">
        <v>104</v>
      </c>
      <c r="B5" s="4" t="s">
        <v>50</v>
      </c>
      <c r="C5" s="4" t="s">
        <v>51</v>
      </c>
      <c r="D5" s="4" t="s">
        <v>51</v>
      </c>
      <c r="E5" s="4" t="s">
        <v>51</v>
      </c>
      <c r="F5" s="4" t="s">
        <v>51</v>
      </c>
      <c r="G5" s="4" t="s">
        <v>51</v>
      </c>
    </row>
    <row r="6" spans="1:8">
      <c r="A6" s="4" t="s">
        <v>105</v>
      </c>
      <c r="B6" s="4" t="s">
        <v>58</v>
      </c>
      <c r="C6" s="4" t="s">
        <v>51</v>
      </c>
      <c r="D6" s="4" t="s">
        <v>51</v>
      </c>
      <c r="E6" s="4" t="s">
        <v>51</v>
      </c>
      <c r="F6" s="4" t="s">
        <v>51</v>
      </c>
      <c r="G6" s="4" t="s">
        <v>51</v>
      </c>
    </row>
    <row r="7" spans="1:8">
      <c r="A7" s="4" t="s">
        <v>106</v>
      </c>
      <c r="B7" s="4" t="s">
        <v>63</v>
      </c>
      <c r="C7" s="4" t="s">
        <v>51</v>
      </c>
      <c r="D7" s="4" t="s">
        <v>51</v>
      </c>
      <c r="E7" s="4" t="s">
        <v>51</v>
      </c>
      <c r="F7" s="4" t="s">
        <v>51</v>
      </c>
      <c r="G7" s="4" t="s">
        <v>51</v>
      </c>
    </row>
    <row r="8" spans="1:8">
      <c r="A8" s="4" t="s">
        <v>107</v>
      </c>
      <c r="B8" s="4" t="s">
        <v>108</v>
      </c>
      <c r="C8" s="4" t="s">
        <v>51</v>
      </c>
      <c r="D8" s="4" t="s">
        <v>51</v>
      </c>
      <c r="E8" s="4" t="s">
        <v>51</v>
      </c>
      <c r="F8" s="4" t="s">
        <v>51</v>
      </c>
      <c r="G8" s="4" t="s">
        <v>51</v>
      </c>
    </row>
    <row r="9" spans="1:8">
      <c r="A9" s="4" t="s">
        <v>109</v>
      </c>
      <c r="B9" s="4" t="s">
        <v>108</v>
      </c>
      <c r="C9" s="4" t="s">
        <v>51</v>
      </c>
      <c r="D9" s="4" t="s">
        <v>51</v>
      </c>
      <c r="E9" s="4" t="s">
        <v>51</v>
      </c>
      <c r="F9" s="4" t="s">
        <v>51</v>
      </c>
      <c r="G9" s="4" t="s">
        <v>51</v>
      </c>
    </row>
    <row r="10" spans="1:8">
      <c r="A10" s="4" t="s">
        <v>110</v>
      </c>
      <c r="F10" s="6" t="n">
        <v>-2497765</v>
      </c>
      <c r="G10" s="6" t="n">
        <v>-2497765</v>
      </c>
    </row>
    <row r="11" spans="1:8">
      <c r="A11" s="4" t="s">
        <v>111</v>
      </c>
      <c r="D11" s="6" t="n">
        <v>12354</v>
      </c>
      <c r="E11" s="6" t="n">
        <v>13838123</v>
      </c>
      <c r="F11" s="5" t="n">
        <v>-15310040</v>
      </c>
      <c r="G11" s="5" t="n">
        <v>-1459563</v>
      </c>
    </row>
    <row r="12" spans="1:8">
      <c r="A12" s="4" t="s">
        <v>112</v>
      </c>
      <c r="C12" s="5" t="n">
        <v>12354497</v>
      </c>
    </row>
    <row r="13" spans="1:8">
      <c r="A13" s="4" t="s">
        <v>103</v>
      </c>
      <c r="E13" s="5" t="n">
        <v>1215401</v>
      </c>
      <c r="G13" s="5" t="n">
        <v>1215401</v>
      </c>
      <c r="H13" s="4" t="s">
        <v>43</v>
      </c>
    </row>
    <row r="14" spans="1:8">
      <c r="A14" s="4" t="s">
        <v>113</v>
      </c>
      <c r="E14" s="5" t="n">
        <v>-37426</v>
      </c>
      <c r="G14" s="5" t="n">
        <v>-37426</v>
      </c>
    </row>
    <row r="15" spans="1:8">
      <c r="A15" s="4" t="s">
        <v>104</v>
      </c>
      <c r="B15" s="4" t="s">
        <v>50</v>
      </c>
      <c r="C15" s="4" t="s">
        <v>51</v>
      </c>
      <c r="D15" s="6" t="n">
        <v>8991</v>
      </c>
      <c r="E15" s="6" t="n">
        <v>1676818</v>
      </c>
      <c r="F15" s="4" t="s">
        <v>51</v>
      </c>
      <c r="G15" s="6" t="n">
        <v>1685809</v>
      </c>
    </row>
    <row r="16" spans="1:8">
      <c r="A16" s="4" t="s">
        <v>114</v>
      </c>
      <c r="B16" s="4" t="s">
        <v>50</v>
      </c>
      <c r="C16" s="5" t="n">
        <v>8990986</v>
      </c>
      <c r="D16" s="4" t="s">
        <v>51</v>
      </c>
      <c r="E16" s="4" t="s">
        <v>51</v>
      </c>
      <c r="F16" s="4" t="s">
        <v>51</v>
      </c>
      <c r="G16" s="4" t="s">
        <v>51</v>
      </c>
    </row>
    <row r="17" spans="1:8">
      <c r="A17" s="4" t="s">
        <v>105</v>
      </c>
      <c r="B17" s="4" t="s">
        <v>58</v>
      </c>
      <c r="C17" s="4" t="s">
        <v>51</v>
      </c>
      <c r="D17" s="6" t="n">
        <v>1515</v>
      </c>
      <c r="E17" s="6" t="n">
        <v>1131402</v>
      </c>
      <c r="F17" s="4" t="s">
        <v>51</v>
      </c>
      <c r="G17" s="6" t="n">
        <v>1132917</v>
      </c>
    </row>
    <row r="18" spans="1:8">
      <c r="A18" s="4" t="s">
        <v>115</v>
      </c>
      <c r="B18" s="4" t="s">
        <v>58</v>
      </c>
      <c r="C18" s="5" t="n">
        <v>1515000</v>
      </c>
      <c r="D18" s="4" t="s">
        <v>51</v>
      </c>
      <c r="E18" s="4" t="s">
        <v>51</v>
      </c>
      <c r="F18" s="4" t="s">
        <v>51</v>
      </c>
      <c r="G18" s="4" t="s">
        <v>51</v>
      </c>
    </row>
    <row r="19" spans="1:8">
      <c r="A19" s="4" t="s">
        <v>106</v>
      </c>
      <c r="B19" s="4" t="s">
        <v>63</v>
      </c>
      <c r="C19" s="4" t="s">
        <v>51</v>
      </c>
      <c r="D19" s="6" t="n">
        <v>330</v>
      </c>
      <c r="E19" s="6" t="n">
        <v>61545</v>
      </c>
      <c r="F19" s="4" t="s">
        <v>51</v>
      </c>
      <c r="G19" s="6" t="n">
        <v>61875</v>
      </c>
    </row>
    <row r="20" spans="1:8">
      <c r="A20" s="4" t="s">
        <v>116</v>
      </c>
      <c r="B20" s="4" t="s">
        <v>63</v>
      </c>
      <c r="C20" s="5" t="n">
        <v>330000</v>
      </c>
      <c r="D20" s="4" t="s">
        <v>51</v>
      </c>
      <c r="E20" s="4" t="s">
        <v>51</v>
      </c>
      <c r="F20" s="4" t="s">
        <v>51</v>
      </c>
      <c r="G20" s="4" t="s">
        <v>51</v>
      </c>
    </row>
    <row r="21" spans="1:8">
      <c r="A21" s="4" t="s">
        <v>107</v>
      </c>
      <c r="B21" s="4" t="s">
        <v>108</v>
      </c>
      <c r="C21" s="4" t="s">
        <v>51</v>
      </c>
      <c r="D21" s="6" t="n">
        <v>1699</v>
      </c>
      <c r="E21" s="6" t="n">
        <v>1245812</v>
      </c>
      <c r="F21" s="4" t="s">
        <v>51</v>
      </c>
      <c r="G21" s="6" t="n">
        <v>1247511</v>
      </c>
    </row>
    <row r="22" spans="1:8">
      <c r="A22" s="4" t="s">
        <v>109</v>
      </c>
      <c r="B22" s="4" t="s">
        <v>108</v>
      </c>
      <c r="C22" s="5" t="n">
        <v>1698912</v>
      </c>
      <c r="D22" s="4" t="s">
        <v>51</v>
      </c>
      <c r="E22" s="4" t="s">
        <v>51</v>
      </c>
      <c r="F22" s="4" t="s">
        <v>51</v>
      </c>
      <c r="G22" s="4" t="s">
        <v>51</v>
      </c>
    </row>
    <row r="23" spans="1:8">
      <c r="A23" s="4" t="s">
        <v>110</v>
      </c>
      <c r="F23" s="6" t="n">
        <v>-3133662</v>
      </c>
      <c r="G23" s="6" t="n">
        <v>-3133662</v>
      </c>
    </row>
    <row r="24" spans="1:8">
      <c r="A24" s="4" t="s">
        <v>117</v>
      </c>
      <c r="D24" s="6" t="n">
        <v>24889</v>
      </c>
      <c r="E24" s="6" t="n">
        <v>19131675</v>
      </c>
      <c r="F24" s="6" t="n">
        <v>-18443702</v>
      </c>
      <c r="G24" s="6" t="n">
        <v>712862</v>
      </c>
    </row>
    <row r="25" spans="1:8">
      <c r="A25" s="4" t="s">
        <v>118</v>
      </c>
      <c r="C25" s="5" t="n">
        <v>24889395</v>
      </c>
    </row>
    <row r="26" spans="1:8"/>
    <row r="27" spans="1:8">
      <c r="A27" s="4" t="s">
        <v>43</v>
      </c>
      <c r="B27" s="7" t="n">
        <v>7</v>
      </c>
    </row>
    <row r="28" spans="1:8">
      <c r="A28" s="4" t="s">
        <v>50</v>
      </c>
      <c r="B28" s="4" t="s">
        <v>119</v>
      </c>
    </row>
    <row r="29" spans="1:8">
      <c r="A29" s="4" t="s">
        <v>58</v>
      </c>
      <c r="B29" s="4" t="s">
        <v>120</v>
      </c>
    </row>
    <row r="30" spans="1:8">
      <c r="A30" s="4" t="s">
        <v>63</v>
      </c>
      <c r="B30" s="4" t="s">
        <v>121</v>
      </c>
    </row>
    <row r="31" spans="1:8">
      <c r="A31" s="4" t="s">
        <v>108</v>
      </c>
      <c r="B31" s="4" t="s">
        <v>122</v>
      </c>
    </row>
  </sheetData>
  <mergeCells count="8">
    <mergeCell ref="A1:B1"/>
    <mergeCell ref="G1:H1"/>
    <mergeCell ref="A26:G26"/>
    <mergeCell ref="B27:G27"/>
    <mergeCell ref="B28:G28"/>
    <mergeCell ref="B29:G29"/>
    <mergeCell ref="B30:G30"/>
    <mergeCell ref="B31:G3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v>
      </c>
      <c r="B1" s="2" t="s">
        <v>1</v>
      </c>
    </row>
    <row r="2" spans="1:3">
      <c r="B2" s="2" t="s">
        <v>2</v>
      </c>
      <c r="C2" s="2" t="s">
        <v>32</v>
      </c>
    </row>
    <row r="3" spans="1:3">
      <c r="A3" s="3" t="s">
        <v>245</v>
      </c>
    </row>
    <row r="4" spans="1:3">
      <c r="A4" s="4" t="s">
        <v>335</v>
      </c>
      <c r="B4" s="4" t="s">
        <v>336</v>
      </c>
    </row>
    <row r="5" spans="1:3">
      <c r="A5" s="4" t="s">
        <v>337</v>
      </c>
      <c r="B5" s="6" t="n">
        <v>-1896097</v>
      </c>
      <c r="C5" s="6" t="n">
        <v>-851790</v>
      </c>
    </row>
    <row r="6" spans="1:3">
      <c r="A6" s="4" t="s">
        <v>91</v>
      </c>
      <c r="B6" s="6" t="n">
        <v>0</v>
      </c>
      <c r="C6"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2</v>
      </c>
    </row>
    <row r="2" spans="1:3">
      <c r="A2" s="3" t="s">
        <v>245</v>
      </c>
    </row>
    <row r="3" spans="1:3">
      <c r="A3" s="4" t="s">
        <v>339</v>
      </c>
      <c r="B3" s="6" t="n">
        <v>4095349</v>
      </c>
      <c r="C3" s="6" t="n">
        <v>4246555</v>
      </c>
    </row>
    <row r="4" spans="1:3">
      <c r="A4" s="4" t="s">
        <v>340</v>
      </c>
      <c r="B4" s="5" t="n">
        <v>0</v>
      </c>
      <c r="C4" s="5" t="n">
        <v>0</v>
      </c>
    </row>
    <row r="5" spans="1:3">
      <c r="A5" s="4" t="s">
        <v>341</v>
      </c>
      <c r="B5" s="6" t="n">
        <v>-5851829</v>
      </c>
      <c r="C5" s="6" t="n">
        <v>-51881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2</v>
      </c>
      <c r="B1" s="2" t="s">
        <v>1</v>
      </c>
    </row>
    <row r="2" spans="1:3">
      <c r="B2" s="2" t="s">
        <v>2</v>
      </c>
      <c r="C2" s="2" t="s">
        <v>32</v>
      </c>
    </row>
    <row r="3" spans="1:3">
      <c r="A3" s="3" t="s">
        <v>245</v>
      </c>
    </row>
    <row r="4" spans="1:3">
      <c r="A4" s="4" t="s">
        <v>343</v>
      </c>
      <c r="B4" s="6" t="n">
        <v>0</v>
      </c>
      <c r="C4" s="6" t="n">
        <v>0</v>
      </c>
    </row>
    <row r="5" spans="1:3">
      <c r="A5" s="4" t="s">
        <v>344</v>
      </c>
      <c r="B5" s="4" t="s">
        <v>345</v>
      </c>
      <c r="C5" s="4" t="s">
        <v>345</v>
      </c>
    </row>
    <row r="6" spans="1:3">
      <c r="A6" s="4" t="s">
        <v>346</v>
      </c>
      <c r="B6" s="6" t="n">
        <v>1896097</v>
      </c>
      <c r="C6" s="6" t="n">
        <v>851790</v>
      </c>
    </row>
    <row r="7" spans="1:3">
      <c r="A7" s="4" t="s">
        <v>337</v>
      </c>
      <c r="B7" s="5" t="n">
        <v>-1896097</v>
      </c>
      <c r="C7" s="5" t="n">
        <v>-851790</v>
      </c>
    </row>
    <row r="8" spans="1:3">
      <c r="A8" s="4" t="s">
        <v>91</v>
      </c>
      <c r="B8" s="6" t="n">
        <v>0</v>
      </c>
      <c r="C8"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47</v>
      </c>
      <c r="B1" s="2" t="s">
        <v>2</v>
      </c>
      <c r="C1" s="2" t="s">
        <v>32</v>
      </c>
    </row>
    <row r="2" spans="1:3">
      <c r="A2" s="3" t="s">
        <v>245</v>
      </c>
    </row>
    <row r="3" spans="1:3">
      <c r="A3" s="4" t="s">
        <v>348</v>
      </c>
      <c r="B3" s="6" t="n">
        <v>13392796</v>
      </c>
      <c r="C3" s="6" t="n">
        <v>117009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7"/>
    <col customWidth="1" max="2" min="2" width="21"/>
    <col customWidth="1" max="3" min="3" width="20"/>
    <col customWidth="1" max="4" min="4" width="21"/>
    <col customWidth="1" max="5" min="5" width="17"/>
  </cols>
  <sheetData>
    <row r="1" spans="1:5">
      <c r="A1" s="1" t="s">
        <v>349</v>
      </c>
      <c r="B1" s="2" t="s">
        <v>350</v>
      </c>
      <c r="C1" s="2" t="s">
        <v>351</v>
      </c>
      <c r="D1" s="2" t="s">
        <v>1</v>
      </c>
    </row>
    <row r="2" spans="1:5">
      <c r="B2" s="2" t="s">
        <v>352</v>
      </c>
      <c r="C2" s="2" t="s">
        <v>353</v>
      </c>
      <c r="D2" s="2" t="s">
        <v>354</v>
      </c>
      <c r="E2" s="2" t="s">
        <v>355</v>
      </c>
    </row>
    <row r="3" spans="1:5">
      <c r="A3" s="3" t="s">
        <v>245</v>
      </c>
    </row>
    <row r="4" spans="1:5">
      <c r="A4" s="4" t="s">
        <v>356</v>
      </c>
      <c r="B4" s="6" t="n">
        <v>26500</v>
      </c>
      <c r="D4" s="6" t="n">
        <v>5000</v>
      </c>
    </row>
    <row r="5" spans="1:5">
      <c r="A5" s="4" t="s">
        <v>357</v>
      </c>
      <c r="C5" s="6" t="n">
        <v>87500</v>
      </c>
    </row>
    <row r="6" spans="1:5">
      <c r="A6" s="4" t="s">
        <v>358</v>
      </c>
      <c r="D6" s="5" t="n">
        <v>100000</v>
      </c>
    </row>
    <row r="7" spans="1:5">
      <c r="A7" s="4" t="s">
        <v>359</v>
      </c>
      <c r="D7" s="6" t="n">
        <v>18750</v>
      </c>
    </row>
    <row r="8" spans="1:5">
      <c r="A8" s="4" t="s">
        <v>360</v>
      </c>
      <c r="E8" s="14" t="n">
        <v>97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1</v>
      </c>
      <c r="B1" s="2" t="s">
        <v>1</v>
      </c>
    </row>
    <row r="2" spans="1:2">
      <c r="B2" s="2" t="s">
        <v>2</v>
      </c>
    </row>
    <row r="3" spans="1:2">
      <c r="A3" s="3" t="s">
        <v>245</v>
      </c>
    </row>
    <row r="4" spans="1:2">
      <c r="A4" s="4" t="s">
        <v>362</v>
      </c>
      <c r="B4" s="4" t="s">
        <v>36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4"/>
  </cols>
  <sheetData>
    <row r="1" spans="1:4">
      <c r="A1" s="1" t="s">
        <v>123</v>
      </c>
      <c r="C1" s="2" t="s">
        <v>1</v>
      </c>
    </row>
    <row r="2" spans="1:4">
      <c r="C2" s="2" t="s">
        <v>2</v>
      </c>
      <c r="D2" s="2" t="s">
        <v>32</v>
      </c>
    </row>
    <row r="3" spans="1:4">
      <c r="A3" s="3" t="s">
        <v>124</v>
      </c>
    </row>
    <row r="4" spans="1:4">
      <c r="A4" s="4" t="s">
        <v>92</v>
      </c>
      <c r="C4" s="6" t="n">
        <v>-3133662</v>
      </c>
      <c r="D4" s="6" t="n">
        <v>-2497765</v>
      </c>
    </row>
    <row r="5" spans="1:4">
      <c r="A5" s="3" t="s">
        <v>125</v>
      </c>
    </row>
    <row r="6" spans="1:4">
      <c r="A6" s="4" t="s">
        <v>83</v>
      </c>
      <c r="D6" s="5" t="n">
        <v>2550739</v>
      </c>
    </row>
    <row r="7" spans="1:4">
      <c r="A7" s="4" t="s">
        <v>103</v>
      </c>
      <c r="B7" s="4" t="s">
        <v>43</v>
      </c>
      <c r="C7" s="5" t="n">
        <v>1215401</v>
      </c>
      <c r="D7" s="5" t="n">
        <v>60961</v>
      </c>
    </row>
    <row r="8" spans="1:4">
      <c r="A8" s="4" t="s">
        <v>126</v>
      </c>
      <c r="C8" s="5" t="n">
        <v>34</v>
      </c>
      <c r="D8" s="5" t="n">
        <v>4680</v>
      </c>
    </row>
    <row r="9" spans="1:4">
      <c r="A9" s="3" t="s">
        <v>127</v>
      </c>
    </row>
    <row r="10" spans="1:4">
      <c r="A10" s="4" t="s">
        <v>128</v>
      </c>
      <c r="C10" s="5" t="n">
        <v>-5474</v>
      </c>
    </row>
    <row r="11" spans="1:4">
      <c r="A11" s="4" t="s">
        <v>129</v>
      </c>
      <c r="C11" s="5" t="n">
        <v>-68582</v>
      </c>
      <c r="D11" s="5" t="n">
        <v>9627</v>
      </c>
    </row>
    <row r="12" spans="1:4">
      <c r="A12" s="4" t="s">
        <v>130</v>
      </c>
      <c r="C12" s="5" t="n">
        <v>-4790</v>
      </c>
      <c r="D12" s="5" t="n">
        <v>-6809</v>
      </c>
    </row>
    <row r="13" spans="1:4">
      <c r="A13" s="4" t="s">
        <v>131</v>
      </c>
      <c r="C13" s="5" t="n">
        <v>-46942</v>
      </c>
      <c r="D13" s="5" t="n">
        <v>35956</v>
      </c>
    </row>
    <row r="14" spans="1:4">
      <c r="A14" s="4" t="s">
        <v>132</v>
      </c>
      <c r="C14" s="5" t="n">
        <v>215852</v>
      </c>
      <c r="D14" s="5" t="n">
        <v>-698742</v>
      </c>
    </row>
    <row r="15" spans="1:4">
      <c r="A15" s="4" t="s">
        <v>133</v>
      </c>
      <c r="C15" s="5" t="n">
        <v>4256</v>
      </c>
      <c r="D15" s="5" t="n">
        <v>101483</v>
      </c>
    </row>
    <row r="16" spans="1:4">
      <c r="A16" s="4" t="s">
        <v>134</v>
      </c>
      <c r="C16" s="5" t="n">
        <v>-209660</v>
      </c>
      <c r="D16" s="5" t="n">
        <v>152965</v>
      </c>
    </row>
    <row r="17" spans="1:4">
      <c r="A17" s="4" t="s">
        <v>135</v>
      </c>
      <c r="C17" s="5" t="n">
        <v>-2033567</v>
      </c>
      <c r="D17" s="5" t="n">
        <v>-286905</v>
      </c>
    </row>
    <row r="18" spans="1:4">
      <c r="A18" s="3" t="s">
        <v>136</v>
      </c>
    </row>
    <row r="19" spans="1:4">
      <c r="A19" s="4" t="s">
        <v>137</v>
      </c>
      <c r="C19" s="5" t="n">
        <v>-300000</v>
      </c>
    </row>
    <row r="20" spans="1:4">
      <c r="A20" s="4" t="s">
        <v>138</v>
      </c>
      <c r="C20" s="5" t="n">
        <v>-9050</v>
      </c>
    </row>
    <row r="21" spans="1:4">
      <c r="A21" s="4" t="s">
        <v>139</v>
      </c>
      <c r="D21" s="5" t="n">
        <v>5000</v>
      </c>
    </row>
    <row r="22" spans="1:4">
      <c r="A22" s="4" t="s">
        <v>140</v>
      </c>
      <c r="C22" s="5" t="n">
        <v>-309050</v>
      </c>
      <c r="D22" s="5" t="n">
        <v>5000</v>
      </c>
    </row>
    <row r="23" spans="1:4">
      <c r="A23" s="3" t="s">
        <v>141</v>
      </c>
    </row>
    <row r="24" spans="1:4">
      <c r="A24" s="4" t="s">
        <v>142</v>
      </c>
      <c r="C24" s="5" t="n">
        <v>236085</v>
      </c>
      <c r="D24" s="5" t="n">
        <v>138915</v>
      </c>
    </row>
    <row r="25" spans="1:4">
      <c r="A25" s="4" t="s">
        <v>143</v>
      </c>
      <c r="C25" s="5" t="n">
        <v>100000</v>
      </c>
    </row>
    <row r="26" spans="1:4">
      <c r="A26" s="4" t="s">
        <v>144</v>
      </c>
      <c r="C26" s="5" t="n">
        <v>-101513</v>
      </c>
    </row>
    <row r="27" spans="1:4">
      <c r="A27" s="4" t="s">
        <v>145</v>
      </c>
      <c r="C27" s="5" t="n">
        <v>2692199</v>
      </c>
    </row>
    <row r="28" spans="1:4">
      <c r="A28" s="4" t="s">
        <v>146</v>
      </c>
      <c r="C28" s="5" t="n">
        <v>2926771</v>
      </c>
      <c r="D28" s="5" t="n">
        <v>138915</v>
      </c>
    </row>
    <row r="29" spans="1:4">
      <c r="A29" s="4" t="s">
        <v>147</v>
      </c>
      <c r="C29" s="5" t="n">
        <v>584154</v>
      </c>
      <c r="D29" s="5" t="n">
        <v>-142990</v>
      </c>
    </row>
    <row r="30" spans="1:4">
      <c r="A30" s="4" t="s">
        <v>148</v>
      </c>
      <c r="C30" s="5" t="n">
        <v>9361</v>
      </c>
      <c r="D30" s="5" t="n">
        <v>152351</v>
      </c>
    </row>
    <row r="31" spans="1:4">
      <c r="A31" s="4" t="s">
        <v>149</v>
      </c>
      <c r="C31" s="5" t="n">
        <v>593515</v>
      </c>
      <c r="D31" s="6" t="n">
        <v>9361</v>
      </c>
    </row>
    <row r="32" spans="1:4">
      <c r="A32" s="3" t="s">
        <v>150</v>
      </c>
    </row>
    <row r="33" spans="1:4">
      <c r="A33" s="4" t="s">
        <v>151</v>
      </c>
      <c r="C33" s="5" t="n">
        <v>285810</v>
      </c>
    </row>
    <row r="34" spans="1:4">
      <c r="A34" s="4" t="s">
        <v>152</v>
      </c>
      <c r="C34" s="6" t="n">
        <v>1400000</v>
      </c>
    </row>
    <row r="35" spans="1:4"/>
    <row r="36" spans="1:4">
      <c r="A36" s="4" t="s">
        <v>43</v>
      </c>
      <c r="B36" s="7" t="n">
        <v>7</v>
      </c>
    </row>
  </sheetData>
  <mergeCells count="4">
    <mergeCell ref="A1:B2"/>
    <mergeCell ref="C1:D1"/>
    <mergeCell ref="A35:C35"/>
    <mergeCell ref="B36:C3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4</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3T15:08:10Z</dcterms:created>
  <dcterms:modified xmlns:dcterms="http://purl.org/dc/terms/" xmlns:xsi="http://www.w3.org/2001/XMLSchema-instance" xsi:type="dcterms:W3CDTF">2017-10-13T15:08:10Z</dcterms:modified>
</cp:coreProperties>
</file>